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PRESENTATION OF INTERIM INFORMA" sheetId="7" state="visible" r:id="rId7"/>
    <sheet xmlns:r="http://schemas.openxmlformats.org/officeDocument/2006/relationships" name="FAIR VALUE MEASUREMENTS" sheetId="8" state="visible" r:id="rId8"/>
    <sheet xmlns:r="http://schemas.openxmlformats.org/officeDocument/2006/relationships" name="WATER AND LAND ASSETS" sheetId="9" state="visible" r:id="rId9"/>
    <sheet xmlns:r="http://schemas.openxmlformats.org/officeDocument/2006/relationships" name="LONG-TERM OBLIGATIONS AND OPERA" sheetId="10" state="visible" r:id="rId10"/>
    <sheet xmlns:r="http://schemas.openxmlformats.org/officeDocument/2006/relationships" name="SHAREHOLDERS' EQUITY" sheetId="11" state="visible" r:id="rId11"/>
    <sheet xmlns:r="http://schemas.openxmlformats.org/officeDocument/2006/relationships" name="RELATED PARTY TRANSACTIONS" sheetId="12" state="visible" r:id="rId12"/>
    <sheet xmlns:r="http://schemas.openxmlformats.org/officeDocument/2006/relationships" name="SIGNIFICANT CUSTOMERS"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PRESENTATION OF INTERIM INFOR_2" sheetId="17" state="visible" r:id="rId17"/>
    <sheet xmlns:r="http://schemas.openxmlformats.org/officeDocument/2006/relationships" name="PRESENTATION OF INTERIM INFOR_3" sheetId="18" state="visible" r:id="rId18"/>
    <sheet xmlns:r="http://schemas.openxmlformats.org/officeDocument/2006/relationships" name="FAIR VALUE MEASUREMENTS (Tables" sheetId="19" state="visible" r:id="rId19"/>
    <sheet xmlns:r="http://schemas.openxmlformats.org/officeDocument/2006/relationships" name="WATER AND LAND ASSETS (Tables)" sheetId="20" state="visible" r:id="rId20"/>
    <sheet xmlns:r="http://schemas.openxmlformats.org/officeDocument/2006/relationships" name="LONG-TERM OBLIGATIONS AND OPE_2" sheetId="21" state="visible" r:id="rId21"/>
    <sheet xmlns:r="http://schemas.openxmlformats.org/officeDocument/2006/relationships" name="SHAREHOLDERS' EQUITY (Tables)" sheetId="22" state="visible" r:id="rId22"/>
    <sheet xmlns:r="http://schemas.openxmlformats.org/officeDocument/2006/relationships" name="SEGMENT INFORMATION (Tables)" sheetId="23" state="visible" r:id="rId23"/>
    <sheet xmlns:r="http://schemas.openxmlformats.org/officeDocument/2006/relationships" name="PRESENTATION OF INTERIM INFOR_4" sheetId="24" state="visible" r:id="rId24"/>
    <sheet xmlns:r="http://schemas.openxmlformats.org/officeDocument/2006/relationships" name="PRESENTATION OF INTERIM INFOR_5" sheetId="25" state="visible" r:id="rId25"/>
    <sheet xmlns:r="http://schemas.openxmlformats.org/officeDocument/2006/relationships" name="PRESENTATION OF INTERIM INFOR_6" sheetId="26" state="visible" r:id="rId26"/>
    <sheet xmlns:r="http://schemas.openxmlformats.org/officeDocument/2006/relationships" name="PRESENTATION OF INTERIM INFOR_7" sheetId="27" state="visible" r:id="rId27"/>
    <sheet xmlns:r="http://schemas.openxmlformats.org/officeDocument/2006/relationships" name="PRESENTATION OF INTERIM INFOR_8" sheetId="28" state="visible" r:id="rId28"/>
    <sheet xmlns:r="http://schemas.openxmlformats.org/officeDocument/2006/relationships" name="PRESENTATION OF INTERIM INFOR_9" sheetId="29" state="visible" r:id="rId29"/>
    <sheet xmlns:r="http://schemas.openxmlformats.org/officeDocument/2006/relationships" name="PRESENTATION OF INTERIM INFO_10" sheetId="30" state="visible" r:id="rId30"/>
    <sheet xmlns:r="http://schemas.openxmlformats.org/officeDocument/2006/relationships" name="PRESENTATION OF INTERIM INFO_11" sheetId="31" state="visible" r:id="rId31"/>
    <sheet xmlns:r="http://schemas.openxmlformats.org/officeDocument/2006/relationships" name="PRESENTATION OF INTERIM INFO_12" sheetId="32" state="visible" r:id="rId32"/>
    <sheet xmlns:r="http://schemas.openxmlformats.org/officeDocument/2006/relationships" name="FAIR VALUE MEASUREMENTS (Detail" sheetId="33" state="visible" r:id="rId33"/>
    <sheet xmlns:r="http://schemas.openxmlformats.org/officeDocument/2006/relationships" name="WATER AND LAND ASSETS (Details)" sheetId="34" state="visible" r:id="rId34"/>
    <sheet xmlns:r="http://schemas.openxmlformats.org/officeDocument/2006/relationships" name="LONG-TERM OBLIGATIONS AND OPE_3" sheetId="35" state="visible" r:id="rId35"/>
    <sheet xmlns:r="http://schemas.openxmlformats.org/officeDocument/2006/relationships" name="LONG-TERM OBLIGATIONS AND OPE_4" sheetId="36" state="visible" r:id="rId36"/>
    <sheet xmlns:r="http://schemas.openxmlformats.org/officeDocument/2006/relationships" name="SHAREHOLDERS' EQUITY, Incentive" sheetId="37" state="visible" r:id="rId37"/>
    <sheet xmlns:r="http://schemas.openxmlformats.org/officeDocument/2006/relationships" name="SHAREHOLDERS' EQUITY, Combined " sheetId="38" state="visible" r:id="rId38"/>
    <sheet xmlns:r="http://schemas.openxmlformats.org/officeDocument/2006/relationships" name="RELATED PARTY TRANSACTIONS (Det" sheetId="39" state="visible" r:id="rId39"/>
    <sheet xmlns:r="http://schemas.openxmlformats.org/officeDocument/2006/relationships" name="SIGNIFICANT CUSTOMERS (Details)" sheetId="40" state="visible" r:id="rId40"/>
    <sheet xmlns:r="http://schemas.openxmlformats.org/officeDocument/2006/relationships" name="ACCRUED LIABILITIES (Details)" sheetId="41" state="visible" r:id="rId41"/>
    <sheet xmlns:r="http://schemas.openxmlformats.org/officeDocument/2006/relationships" name="SEGMENT INFORMATION, Revenue by" sheetId="42" state="visible" r:id="rId42"/>
    <sheet xmlns:r="http://schemas.openxmlformats.org/officeDocument/2006/relationships" name="SEGMENT REPORTING, Wholesale Wa" sheetId="43" state="visible" r:id="rId43"/>
    <sheet xmlns:r="http://schemas.openxmlformats.org/officeDocument/2006/relationships" name="SEGMENT REPORTING, Corporate As" sheetId="44" state="visible" r:id="rId44"/>
  </sheets>
  <definedNames/>
  <calcPr calcId="124519" fullCalcOnLoad="1"/>
</workbook>
</file>

<file path=xl/sharedStrings.xml><?xml version="1.0" encoding="utf-8"?>
<sst xmlns="http://schemas.openxmlformats.org/spreadsheetml/2006/main" uniqueCount="552">
  <si>
    <t>Document and Entity Information - shares</t>
  </si>
  <si>
    <t>3 Months Ended</t>
  </si>
  <si>
    <t>Nov. 30, 2018</t>
  </si>
  <si>
    <t>Jan. 04, 2019</t>
  </si>
  <si>
    <t>Document And Entity Information</t>
  </si>
  <si>
    <t>Entity Registrant Name</t>
  </si>
  <si>
    <t>PURE CYCLE CORP</t>
  </si>
  <si>
    <t>Entity Central Index Key</t>
  </si>
  <si>
    <t>Current Fiscal Year End Date</t>
  </si>
  <si>
    <t>--08-31</t>
  </si>
  <si>
    <t>Entity Filer Category</t>
  </si>
  <si>
    <t>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Nov. 30,
		2018</t>
  </si>
  <si>
    <t>Document Fiscal Year Focus</t>
  </si>
  <si>
    <t>Document Fiscal Period Focus</t>
  </si>
  <si>
    <t>Q1</t>
  </si>
  <si>
    <t>CONSOLIDATED BALANCE SHEETS (unaudited) - USD ($)</t>
  </si>
  <si>
    <t>Aug. 31, 2018</t>
  </si>
  <si>
    <t>Current Assets:</t>
  </si>
  <si>
    <t>Cash and cash equivalents</t>
  </si>
  <si>
    <t>Short-term investments</t>
  </si>
  <si>
    <t>Trade accounts receivable, net</t>
  </si>
  <si>
    <t>Contract asset</t>
  </si>
  <si>
    <t>Prepaid expenses and other current assets</t>
  </si>
  <si>
    <t>Inventories</t>
  </si>
  <si>
    <t>Total current assets</t>
  </si>
  <si>
    <t>Long-term investments</t>
  </si>
  <si>
    <t>Investments in water and water systems, net</t>
  </si>
  <si>
    <t>Land and mineral interests</t>
  </si>
  <si>
    <t>Notes receivable - related parties, including accrued interest</t>
  </si>
  <si>
    <t>Other assets</t>
  </si>
  <si>
    <t>Long-term land investment</t>
  </si>
  <si>
    <t>Deferred tax asset</t>
  </si>
  <si>
    <t>Total assets</t>
  </si>
  <si>
    <t>Current liabilities:</t>
  </si>
  <si>
    <t>Accounts payable</t>
  </si>
  <si>
    <t>Accrued liabilities</t>
  </si>
  <si>
    <t>Deferred revenues, current</t>
  </si>
  <si>
    <t>Deferred oil and gas lease payment, current</t>
  </si>
  <si>
    <t>Total current liabilities</t>
  </si>
  <si>
    <t>Deferred revenues, less current portion</t>
  </si>
  <si>
    <t>Participating interests in Export Water Supply</t>
  </si>
  <si>
    <t>Total liabilities</t>
  </si>
  <si>
    <t>Preferred stock:</t>
  </si>
  <si>
    <t>Series B - par value $0.001 per share, 25 million shares authorized; 432,513 shares issued and outstanding (liquidation preference of $432,513)</t>
  </si>
  <si>
    <t>Common stock:</t>
  </si>
  <si>
    <t>Par value 1/3 of $.01 per share, 40 million shares authorized; 23,789,098 and 23,764,098 shares outstanding, respectively</t>
  </si>
  <si>
    <t>Additional paid-in capital</t>
  </si>
  <si>
    <t>Accumulated other comprehensive income</t>
  </si>
  <si>
    <t>Accumulated deficit</t>
  </si>
  <si>
    <t>Total shareholders' equity</t>
  </si>
  <si>
    <t>Total liabilities and shareholders' equity</t>
  </si>
  <si>
    <t>CONSOLIDATED BALANCE SHEETS (Parenthetical) (unaudited) - USD ($)</t>
  </si>
  <si>
    <t>Common stock, par value (in dollars per share)</t>
  </si>
  <si>
    <t>Common stock, shares authorized (in shares)</t>
  </si>
  <si>
    <t>Common stock, shares outstanding (in shares)</t>
  </si>
  <si>
    <t>Series B Preferred Stock [Member]</t>
  </si>
  <si>
    <t>Preferred stock, par value (in dollars per share)</t>
  </si>
  <si>
    <t>Preferred stock, shares authorized (in shares)</t>
  </si>
  <si>
    <t>Preferred stock, shares issued (in shares)</t>
  </si>
  <si>
    <t>Preferred stock, shares outstanding (in shares)</t>
  </si>
  <si>
    <t>Liquidation preference</t>
  </si>
  <si>
    <t>CONSOLIDATED STATEMENTS OF OPERATIONS AND COMPREHENSIVE INCOME (LOSS) (unaudited) - USD ($)</t>
  </si>
  <si>
    <t>Nov. 30, 2017</t>
  </si>
  <si>
    <t>Revenues:</t>
  </si>
  <si>
    <t>Total revenues</t>
  </si>
  <si>
    <t>Expenses:</t>
  </si>
  <si>
    <t>Water service operations</t>
  </si>
  <si>
    <t>Wastewater service operations</t>
  </si>
  <si>
    <t>Lot fee construction costs</t>
  </si>
  <si>
    <t>Other</t>
  </si>
  <si>
    <t>Depletion and depreciation</t>
  </si>
  <si>
    <t>Total cost of revenues</t>
  </si>
  <si>
    <t>Gross profit</t>
  </si>
  <si>
    <t>General and administrative expenses</t>
  </si>
  <si>
    <t>Depreciation</t>
  </si>
  <si>
    <t>Operating income (loss)</t>
  </si>
  <si>
    <t>Other income (expense):</t>
  </si>
  <si>
    <t>Oil and gas lease income, net</t>
  </si>
  <si>
    <t>Oil and gas royalty income, net</t>
  </si>
  <si>
    <t>Interest income</t>
  </si>
  <si>
    <t>Income (loss) from operations before income taxes</t>
  </si>
  <si>
    <t>Income tax expense (benefit)</t>
  </si>
  <si>
    <t>Net income (loss)</t>
  </si>
  <si>
    <t>Unrealized holding gains</t>
  </si>
  <si>
    <t>Total comprehensive income (loss)</t>
  </si>
  <si>
    <t>Basic net income (loss) per common share (in dollars per share)</t>
  </si>
  <si>
    <t xml:space="preserve"> </t>
  </si>
  <si>
    <t>[1]</t>
  </si>
  <si>
    <t>Diluted net income per common share (in dollars per share)</t>
  </si>
  <si>
    <t>Weighted average common shares outstanding-basic (in shares)</t>
  </si>
  <si>
    <t>Weighted average common shares outstanding-diluted (in shares)</t>
  </si>
  <si>
    <t>Metered Water Usage [Member]</t>
  </si>
  <si>
    <t>Wastewater Treatment Fees [Member]</t>
  </si>
  <si>
    <t>Special Facility Funding Recognized [Member]</t>
  </si>
  <si>
    <t>Water Tap Fees Recognized [Member]</t>
  </si>
  <si>
    <t>Lot Sales [Member]</t>
  </si>
  <si>
    <t>Other [Member]</t>
  </si>
  <si>
    <t>Amount is less than $.01 per share</t>
  </si>
  <si>
    <t>CONSOLIDATED STATEMENT OF SHAREHOLDERS' EQUITY (unaudited) - USD ($)</t>
  </si>
  <si>
    <t>Preferred Stock [Member]</t>
  </si>
  <si>
    <t>Common Stock [Member]</t>
  </si>
  <si>
    <t>Additional Paid-in Capital [Member]</t>
  </si>
  <si>
    <t>Accumulated Other Comprehensive Income (Loss) [Member]</t>
  </si>
  <si>
    <t>Accumulated Deficit [Member]</t>
  </si>
  <si>
    <t>Total</t>
  </si>
  <si>
    <t>Increase (Decrease) in Stockholders' Equity [Roll Forward]</t>
  </si>
  <si>
    <t>Adoption of accounting standards</t>
  </si>
  <si>
    <t>Balance at Aug. 31, 2017</t>
  </si>
  <si>
    <t>Balance (in shares) at Aug. 31, 2017</t>
  </si>
  <si>
    <t>Stock option exercises</t>
  </si>
  <si>
    <t>Stock option exercises (in shares)</t>
  </si>
  <si>
    <t>Share-based compensation</t>
  </si>
  <si>
    <t>Net income</t>
  </si>
  <si>
    <t>Unrealized holding gain on investments</t>
  </si>
  <si>
    <t>Balance at Nov. 30, 2017</t>
  </si>
  <si>
    <t>Balance (in shares) at Nov. 30, 2017</t>
  </si>
  <si>
    <t>Balance at Aug. 31, 2018</t>
  </si>
  <si>
    <t>Balance (in shares) at Aug. 31, 2018</t>
  </si>
  <si>
    <t>Balance at Nov. 30, 2018</t>
  </si>
  <si>
    <t>Balance (in shares) at Nov. 30, 2018</t>
  </si>
  <si>
    <t>CONSOLIDATED STATEMENTS OF CASH FLOWS (unaudited) - USD ($)</t>
  </si>
  <si>
    <t>Cash flows from operating activities:</t>
  </si>
  <si>
    <t>Adjustments to reconcile net income (loss) to net cash used in operating activities:</t>
  </si>
  <si>
    <t>Depreciation and depletion</t>
  </si>
  <si>
    <t>Recovery of bad debt expense</t>
  </si>
  <si>
    <t>Equity loss in Well Enhancement Recovery Systems, LLC</t>
  </si>
  <si>
    <t>Share-based compensation expense</t>
  </si>
  <si>
    <t>Interest income and other non-cash items</t>
  </si>
  <si>
    <t>Interest added to receivable from related parties</t>
  </si>
  <si>
    <t>Changes in operating assets and liabilities:</t>
  </si>
  <si>
    <t>Trade accounts receivable</t>
  </si>
  <si>
    <t>Prepaid expenses</t>
  </si>
  <si>
    <t>Notes receivable - related parties</t>
  </si>
  <si>
    <t>Accounts payable and accrued liabilities</t>
  </si>
  <si>
    <t>Deferred revenues</t>
  </si>
  <si>
    <t>Deferred oil and gas lease payment</t>
  </si>
  <si>
    <t>Net cash used in operating activities</t>
  </si>
  <si>
    <t>Cash flows from investing activities:</t>
  </si>
  <si>
    <t>Sales and maturities of short-term investments</t>
  </si>
  <si>
    <t>Purchase of short-term investments</t>
  </si>
  <si>
    <t>Issuance of note receivable - related parties</t>
  </si>
  <si>
    <t>Investments in water, water systems, and land</t>
  </si>
  <si>
    <t>Purchase of property and equipment</t>
  </si>
  <si>
    <t>Net cash used in investing activities</t>
  </si>
  <si>
    <t>Cash flows from financing activities:</t>
  </si>
  <si>
    <t>Proceeds from note receivable - related parties</t>
  </si>
  <si>
    <t>Proceeds from the issuance of stock</t>
  </si>
  <si>
    <t>Payments to contingent liability holders</t>
  </si>
  <si>
    <t>Net cash provided by financing activities</t>
  </si>
  <si>
    <t>Net change in cash and cash equivalents</t>
  </si>
  <si>
    <t>Cash and cash equivalents - beginning of period</t>
  </si>
  <si>
    <t>Cash and cash equivalents - end of period</t>
  </si>
  <si>
    <t>PRESENTATION OF INTERIM INFORMATION</t>
  </si>
  <si>
    <t>PRESENTATION OF INTERIM INFORMATION [Abstract]</t>
  </si>
  <si>
    <t>NOTE 1 – PRESENTATION OF INTERIM INFORMATION The November 30, 2018 consolidated balance sheet, the consolidated statements of operations and comprehensive income (loss) for the three months ended November 30, 2018 and 2017, the consolidated statements of shareholders’ equity for the three months ended November 30, 2018 and 2017, and the consolidated statements of cash flows for the three months ended November 30, 2018 and 2017 have been prepared by Pure Cycle Corporation (the “Company”) and have not been audited. The unaudited consolidated financial statements include all adjustments that are, in the opinion of management, necessary to present fairly the financial position, results of operations and cash flows at November 30, 2018, and for all periods presented. Certain information and footnote disclosures normally included in financial statements prepared in accordance with accounting principles generally accepted in the United States of America (“GAAP”) have been condensed or omitted. It is suggested that these consolidated financial statements be read in conjunction with the financial statements and notes thereto included in the Company’s Annual Report on Form 10-K for the fiscal year ended August 31, 2018 (the “2018 Annual Report”) filed with the Securities and Exchange Commission (the “SEC”) on November 13, 2018. The results of operations for interim periods presented are not necessarily indicative of the operating results for the full fiscal year. The August 31, 2018 balance sheet was derived from the Company’s audited consolidated financial statements. Reclassifications Certain reclassifications have been made to the 2018 financial statements to conform to the consolidated 2019 financial statement presentation. These reclassifications had no effect on net earnings or cash flows previously reported.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all highly liquid debt instruments with original maturities of three months or less. The Company’s cash equivalents are comprised entirely of money market funds maintained at a reputable financial institution. At various times during the three months ended November 30, 2018, the Company’s main operating account exceeded federally insured limits. The Company has never suffered a loss due to such excess balance. Land Development Inventories Inventories primarily include land held for development and sale. Inventories are stated at cost. Capitalized lot development costs at Sky Ranch are costs incurred to construct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the purpose of accumulating land development costs and allocates costs to each lot to determine the cost basis for each lot sale. The Company records all land cost of sales over time based on inputs of costs to total costs. In accordance with Accounting Standards Codification ("ASC") Topic 360, Property, Plant and Equipment Fair Value Measurements Contract Asset Contract receivables are recorded at the invoiced amount and do not bear interest. Credit is extended based on the evaluation of a customer’s financial condition and collateral is not required. is revenue which has been earned but not invoiced. The contract assets are transferred to the receivables when invoiced. Investments Management determines the appropriate classification of its investments in certificates of deposit and U.S. Treasury debt securities at the time of purchase and re-evaluates such determinations each reporting period. Certificates of deposit and U.S. Treasury debt securities are classified as held-to-maturity when the Company has the positive intent and ability to hold the securities to maturity. The Company has $191,000 of investments classified as held-to-maturity at November 30, 2018, which represent certificates of deposit with a maturity date prior to Securities that the Company does not have the positive intent or ability to hold to maturity, including certificates of deposit and U.S. Treasury debt securities, are classified at their fair value. Changes in value of such securities are recorded as a component of Accumulated other comprehensive income (loss). Concentration of Credit Risk and Fair Value 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Cash and Cash Equivalents – Trade Accounts Receivable – Investments – Fair Value Measurements. Accounts Payable – Long-Term Financial Liabilities – Water and Land Assets Water and Land Assets Long-Term Obligations and Operating Lease – Participating Interests in Export Water Supply Notes Receivable – Related Parties – Off-Balance Sheet Instruments – Long-Term Obligations and Operating Lease – Participating Interests in Export Water Supply Revenue Recognition The Company disaggregates revenue by major product line as reported on the consolidated statements of operations and comprehensive income (loss). The Company generates revenues through two lines of business. Revenues are derived through its wholesale water and wastewater business and through the sale of developed land primarily for residential lots, both of which businesses are described below. Wholesale Water and Wastewater Fees The Company generates revenues through its wholesale water and wastewater business predominantly from three sources: (i) monthly wholesale water usage fees and wastewater service fees, (ii) one-time water and wastewater tap fees and construction fees/Special Facility funding, and (iii) consulting fees. Because these items are separately delivered and distinct, the Company accounts for each of the items separately, as described below. (i) Monthly water usage and wastewater treatment fees – Water and Land Assets Water and Land Assets In addition to providing domestic water, the Company provides raw water to industrial customers in the oil and gas industry located in its service areas and adjacent to its service areas for hydraulic fracturing. Frack water deliveries are recognized at a point in time upon delivering water to a customer. The Company delivered 114.5 million and 77.5 million gallons of water to customers during the three months ended November 30, 2018 and 2017, respectively, of which 86% and 87% was used for oil and gas exploration during the three months ended November 30, 2018 and 2017, respectively. The Company recognizes wastewater treatment revenues monthly based on a flat monthly fee and actual usage charges. The monthly wastewater treatment fees are shown net of amounts retained by the Rangeview District. Costs of delivering water and providing wastewater service to customers are recognized as incurred. (ii) Water and wastewater tap fees/Special Facility funding Long-Term Obligations and Operating Lease Participating Interests in Export Water Supply The Company recognizes construction fees, including fees received to construct “Special Facilities,” over time as the construction is completed because the customer is generally able to use the property improvement to enhance the value of other assets during the construction period. Special Facilities are facilities that enable water to be delivered to a single customer and are not otherwise classified as a typical wholesale facility or retail facility. Temporary infrastructure required prior to construction of permanent water and wastewater systems or transmission pipelines to transfer water from one location to another are examples of Special Facilities. Management has determined that Special Facilities are separate and distinct performance obligations because these projects are contracted to construct a specific water and wastewater system or transmission pipeline and typically do not include multiple performance obligations in a contract with a customer. No Special Facilities revenue has been recognized during the three months ended November 30, 2018 or 2017. (iii) Consulting fees Land Development Activities The Company generates revenues through the sale of finished lots at its Sky Ranch development primarily from several sources of revenues; (i) the sale of finished lots, (ii) construction support activities, (iii) project management services, and (iv) reimbursable expenses incurred to develop certain infrastructure. (i) Sale of finished lots The Company sells lots at Sky Ranch pursuant to distinct agreements with each builder. These agreements follow one of two formats. One format is the sale of a finished lot, whereby the purchaser pays for a ready-to-build finished lot and payment is a lump-sum payment upon completion of the finished lot. The Company will recognize revenues at the point in time of the closing of the sale of a finished lot in which control transfers to the builder and the builder is able to obtain a building permit, as the transaction cycle will be complete and the Company will have no further obligations for the lot. The Company’s second format is the sale of finished lots pursuant to a development agreement with builders, whereby the Company receives payments in stages that include (i) payment upon the delivery of platted lots (which requires the Company to deliver deeded title to individual lots), (ii) a second payment upon the completion of certain infrastructure milestones, and (iii) final payment upon the delivery of the finished lot. Ownership and control of the platted lots pass to the builders once the Company closes the sale of the platted lots. Because the builder (i.e., the customer) takes control of the lot at the first closing and subsequent improvements made by the Company improve the builder’s lot as construction progresses, the Company accounts for revenue over time with progress measured based upon costs incurred to date compared to total expected costs and any revenue in excess of amounts entitled to be billed will be reflected on the balance sheet as a contract asset and amounts received in excess of revenue recognized are recorded as deferred revenue. As of August 31, 2018, the Company received total payments for delivery of 150 platted lots of $2.5 million from two home builders, of which $3.5 million of revenue was recognized to date with progress measured based upon costs incurred to date compared to total expected costs. For the three months ended November 30, 2018, the Company recognized $1,381,200 of lot sales. No revenue was recognized for lot sales for the three months ended November 30, 2017. The Company had a contract asset of $1,020,100 and $0 as of November 30, 2018 and 2017, respectively. The Company does not have any material significant payment terms as all payments are expected to be received within 12 months after the delivery of the platted lot. The Company adopted the practical expedient for financing components and does not need to account for a financing component of these lot sales as the delivery of lot sales is expected to occur within one year or less. (ii) Construction support activities (iii) Project management services Pursuant to these agreements, the Company acts as the project manager and provides any and all services required to deliver the CAB-eligible improvements, including but not limited to CAB compliance; planning design and approvals; project administration; contractor agreements; construction management and administration; and CAB acceptance. The Company must submit to the CAB a monthly invoice, in a form acceptable to the CAB. Invoices must be submitted no more frequently than once a month. The Company is responsible for all expenses it incurs in the performance of the agreements and is not be entitled to any reimbursement or compensation except as defined in the agreements, unless otherwise approved in advance by the CAB in writing. The CAB is subject to annual budget and appropriation procedures and does not intend to create a multiple-fiscal year direct or indirect debt or other financial obligation. The project management fee is five percent (5%) of actual construction costs of CAB-eligible improvements. The project management fee is based only on the actual costs of the improvements; thus, items such as fees, permits, review fees, consultant or other soft costs, land acquisition, or any other costs that are not directly related to the cost of construction of CAB-eligible improvements are not included in the calculation of the project management fee. All such costs that are excluded from calculating the project management fee are reimbursable to the project manager, provided that they are exclusively spent on CAB-eligible improvements, that are reasonable in comparison to other similar projects in the Denver metropolitan area and approved by the CAB. These activities are being accrued to the reimbursable amount due from the CAB upon issuance of bonds by the CAB. To date, the Company has provided $188,100 in project management services to the CAB. (iv) Reimbursable expenses Related Parties in Part II, Item 8 of the 2018 Annual Report Related Party Transactions The Company evaluated disaggregation of revenue and has determined that no additional disaggregation of revenue is necessary. Contract asset by segment is as follows: November 30, 2018 August 31, 2018 Wholesale water and wastewater services $ — $ — Land development activities 1,020,146 — Corporate — — Balance, end of period $ 1,020,146 $ — Changes in contract asset were as follows: November 30, 2018 August 31, 2018 Balance, beginning of period $ — $ — Recognition of revenue contract asset 1,020,146 — Contract asset invoiced — — Balance, end of period $ 1,020,146 $ — Deferred revenue by segment is as follows: November 30, 2018 August 31, 2018 Wholesale water and wastewater services $ — $ — Land development activities — 361,050 Oil and gas leases 102,177 116,111 Balance, end of period 102,177 477,161 Oil and gas leases, less current portion (55,733 ) (55,733 ) Oil and gas leases, Long term 46,444 60,378 Total oil and gas leases $ 102,177 $ 116,111 Changes in deferred revenue were as follows: November 30, 2018 August 31, 2018 Balance, beginning of period $ 477,161 $ 1,055,488 Cumulative effect of adoption of ASU 2014-09 — (1,055,488 ) Deferral of revenue — 2,667,200 Recognition of unearned revenue (374,984 ) (2,190,039 ) Balance, end of period $ 102,177 $ 477,161 Revenue allocated to remaining performance obligations represents contracted revenue that has not yet been recognized (“contracted not recognized revenue”), which includes unearned revenue and amounts that will be invoiced and recognized as revenue in future periods. At November 30, 2018, the Company had outstanding open contracts for $31,376,000 which primarily related to the sale of 506 lots at Sky Ranch. The Company expects to recognize approximately 36% of such revenue over the next 12 months. Inventories Inventories primarily include land held for development and sale, that the Company has begun developing and are stated at cost. Capitalized lot development costs at Sky Ranch are costs incurred to construct finished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purposes of accumulating land development costs and allocates costs to each lot to determine the cost basis for each lot sale. The Company will record all land cost of sales for those contracts accounted for over time with progress measured based upon costs incurred to date compared to total expected costs. For customer contracts accounted for at a point in time, all costs are accumulated and recognized at the point in time control transfers to the customer, which is generally at closing for each finished lot. Inventory costs include common area costs that the Company funded through the CAB. The Company expects the costs will be reimbursed by the CAB. The Company will record any reimbursements as a reduction of cost once the CAB has the ability to reimburse the costs (i.e., once the CAB has issued bonds). In accordance with ASC 360, the Company measures land held for sale at the lower of the carrying value or fair value less estimated costs to sell. In determining fair value, the Company primarily relies upon the most recent negotiated price that is a Level 2 input (see Note 2 – Fair Value Measurements 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 Oil and Gas Lease Payments As further described in Note 2 – Summary of Significant Accounting Policies Other income Deferred Revenue Deferred revenue as of November 30, 2018, was comprised of unearned revenue from a Paid-Up Oil and Gas Lease between the Company and Bison Oil and Gas, LLP, for the purpose of exploring for, developing, producing, and marketing oil and gas on the 40 acres of mineral estate that the Company owns adjacent to the Lowry Range (the “Bison Lease”). The Company received an up-front payment of $167,200 in fiscal 2018, which will be recognized as income on a straight-line basis over three years (the term of the Bison Lease). The Company recognized lease income of $13,900 and $9,300 during the three months ended November 30, 2018 and 2017, respectively, related to the up-front payment received pursuant to the Bison Lease. As of November 30, 2018, and August 31, 2018, the Company had deferred revenue of $102,200 and $116,100, respectively, related to the Bison Lease that will be recognized as income ratably through September 2020.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Capitalized Costs of Water and Wastewater Systems and Depletion and Depreciation of Water Assets Costs to construct water and wastewater systems that meet the Company’s capitalization criteria are capitalized as incurred, including any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 Share-Based Compensation 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has no impact on the income tax provisions. The Company recognized $103,500 and $80,200 of share-based compensation expense during the three months ended November 30, 2018 and 2017, respectively. Income Taxes The Company uses a “more-likely-than-not” threshold for the recognition and de-recognition of tax positions, including any potential interest and penalties relating to tax positions taken by the Company. The Company did not have any significant unrecognized tax benefits as of November 30, 2018. As a result of H.R.1, commonly known as the Tax Cuts and Jobs Act (the “Tax Act”), signed into law on December 22, 2017, the Company has a $282,000 alternative minimum tax (“AMT”) deferred tax asset for which it did not have a valuation allowance as of November 30, 2018 and August 31, 2018. The Company expects to receive the AMT as a refund in future years. Most, if not all, of this credit will be refundable starting with the filing of the 2018 (fiscal year ending 2019) through 2021 (fiscal year ending 2022) tax returns, subject to limitations of Internal Revenue Code Section 382 (arises with ownership changes) and the sequestration limitation of the Balanced Budget Act of 1997. The Company will continue to evaluate the impact of the Tax Act and will record any resulting tax adjustments during fiscal 2019. The Company files income tax returns with the Internal Revenue Service and the State of Colorado. The tax years that remain subject to examination are fiscal year 2014 through fiscal year 2017. The Company’s policy is to recognize interest and penalties accrued on any unrecognized tax benefits as a component of income tax expense. At November 30, 2018, the Company did not have any accrued interest or penalties associated with any unrecognized tax benefits, nor was any interest expense recognized during the three months ended November 30, 2018 or 2017. Income (Loss) per Common Share Income (loss) per common share is computed by dividing net income (loss) by the weighted average number of shares outstanding during each period. Common stock options of 223,962 common share equivalents as of November 30, 2018 were included in the calculation of income per common share as dilutive common stock equivalents using the treasury stock method. Common stock options and warrants aggregating 515,500 common share equivalents as of November 30, 2017, have been excluded from the calculation of loss per common share as their effect is anti-dilutiv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to ensure that there are proper controls in place to ascertain that the Company’s consolidated financial statements properly reflect the change. New pronouncements assessed by the Company recently are discussed below: In February 2016, the Financial Accounting Standards Board (“FASB”) issued Accounting Standards Update (“ASU”) No. 2016-02, Leases (Topic 842). In June 2016, the FASB issued ASU No. 2016-13, Financial Instruments – Credit Losses (Topic 326): Measurement of Credit Losses on Financial Instruments In February 2018, the FASB issued ASU 2018-02, Income Statement — Reporting Comprehensive Income (Topic 220); Reclassification of Certain Tax Effects from Accumulated Other Comprehensive Income. The amendments in ASU 2018-02 allow a reclassification from accumulated other comprehensive income to retained earnings for stranded tax effects resulting from the Tax Act. Consequently, the amendments eliminate the stranded tax effects resulting from the Act and will improve the usefulness of information reported to financial statement users. The amendments are effective for fiscal years beginning after December 15, 2018, including interim periods within those fiscal years. Early adoption is permitted in any interim period after issuance of the standard. The Company is currently in the process of assessing the impact of this standard on its condensed consolidated financial statements. In June 2018, the FASB issued ASU 2018-07, Compensation — Stock Compensation (Topic 718): Improvements to Nonemployee Share-Based Payment Accounting. ASU 2018-07 is intended to reduce cost and complexity and to improve financial reporting for share-based payments issued to nonemployees. This standard expands the scope of ASC Topic 718, Compensation — Stock Compensation Equity — Equity-Based Payments to Non-Employees</t>
  </si>
  <si>
    <t>FAIR VALUE MEASUREMENTS</t>
  </si>
  <si>
    <t>FAIR VALUE MEASUREMENTS [Abstract]</t>
  </si>
  <si>
    <t>NOTE 2 –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where within the fair value hierarchy the measurement falls. Level 1 — Valuations for assets and liabilities traded in active exchange markets, such as the NASDAQ Stock Market. The Company had no Level 1 assets or liabilities as of November 30, 2018 or August 31, 2018. Level 2 — Valuations for assets and liabilities obtained from readily available pricing sources via independent providers for market transactions involving similar assets or liabilities. The Company had four and seven Level 2 assets as of November 30, 2018 and August 31, 2018, respectively, which consist of U.S. Treasury debt securities. Level 3 — Valuations for assets and liabilities that are derived from other valuation methodologies, including discounted cash flow models and similar techniques, and not based on market exchange, dealer, or broker-traded transactions. Level 3 valuations incorporate certain assumptions and projections in determining the fair value assigned to such assets or liabilities. The Company had one Level 3 liability, the contingent portion of the CAA, as of November 30, 2018 and August 31, 2018. The Company has determined that the contingent portion of the CAA does not have a determinable fair value (see Note 4 – Long-Term Obligations and Operating Lease) The Company maintains policies and procedures to value instruments using what management believes to be the best and most relevant data available. Level 2 Asset – Investments. The Company’s non-financial assets measured at fair value on a non-recurring basis when assessing recoverability consist entirely of its investments in water and water systems, and other long-lived assets. See Note 3 – Water and Land Assets The following table provides information on the assets and liabilities measured at fair value on a recurring basis as of November 30, 2018: Fair Value Measurement Using: Fair Value Cost / Other Value Quoted Prices in Active Markets for Identical Assets (Level 1) Significant Other Observable Inputs (Level 2) Significant Unobservable Inputs (Level 3) Accumulated Unrealized Gains and (Losses) U.S. Treasury debt securities $ 10,985,800 $ 10,907,600 $ — $ 10,985,800 $ — $ 78,200 Total $ 10,985,800 $ 10,907,600 $ — $ 10,985,800 $ — $ 78,200 The following table provides information on the assets and liabilities measured at fair value on a recurring basis as of August 31, 2018: Fair Value Measurement Using: Fair Value Cost / Other Value Quoted Prices in Active Markets for Identical Assets (Level 1) Significant Other Observable Inputs (Level 2) Significant Unobservable Inputs (Level 3) Accumulated Unrealized Gains and (Losses) U.S. Treasury debt securities $ 8,718,000 $ 8,644,900 $ — $ 8,718,000 $ — $ 66,400 Total $ 8,718,000 $ 8,644,900 $ — $ 8,718,000 $ — $ 66,400 The Company also holds a certificate of deposit that is not carried at fair value on the consolidated balance sheets and is classified as a held-to-maturity security. As of November 30, 2018, the carrying amount of held-to-maturity securities was $191,000 and is included in short-term investments in the accompanying consolidated financial statements. As of August 31, 2018, the carrying amount of held-to-maturity securities was $190,400 and is recorded as long-term investments in the accompanying consolidated financial statements.</t>
  </si>
  <si>
    <t>WATER AND LAND ASSETS</t>
  </si>
  <si>
    <t>WATER AND LAND ASSETS [Abstract]</t>
  </si>
  <si>
    <t>NOTE 3 – WATER AND LAND ASSETS The Company’s water rights and current water and wastewater service agreements are more fully described in Note 4 – Water and Land Assets Investment in Water and Water Systems The Company’s Investments in Water and Water Systems consist of the following costs and accumulated depreciation and depletion at November 30, 2018 and August 31, 2018: November 30, 2018 August 31, 2018 Costs Accumulated Depreciation and Depletion Costs Accumulated Depreciation and Depletion Rangeview water supply $ 14,818,200 $ (13,400 ) $ 14,813,800 $ (12,800 ) Sky Ranch water rights and other costs 7,237,100 (602,900 ) 7,171,700 (561,400 ) Fairgrounds water and water system 2,899,900 (1,084,900 ) 2,899,900 (1,062,900 ) Rangeview water system 1,823,700 (274,800 ) 1,655,600 (261,200 ) Water supply – other 4,431,000 (686,400 ) 4,337,200 (625,300 ) Wild Pointe service rights 1,631,700 (267,700 ) 1,631,700 (267,700 ) Sky Ranch pipeline 5,688,900 (269,000 ) 5,615,900 (222,000 ) Construction in progress 3,578,300 — 1,609,400 — Totals 42,108,800 (3,199,100 ) 39,735,200 (3,013,300 ) Net investments in water and water systems $ 38,909,700 $ 36,721,900 Capitalized terms in this section not defined herein are defined in Note 4 – Water and Land Assets Depletion and Depreciation The Company recorded depletion charges of $600 and $100 during the three months ended November 30, 2018 and 2017, respectively. The depletion was related entirely to the Rangeview Water Supply. The Company recorded $238,700 and $175,000 of depreciation expense during the three months ended November 30, 2018 and 2017, respectively. These figures include depreciation for other equipment not included in the table above.</t>
  </si>
  <si>
    <t>LONG-TERM OBLIGATIONS AND OPERATING LEASE</t>
  </si>
  <si>
    <t>LONG-TERM OBLIGATIONS AND OPERATING LEASE [Abstract]</t>
  </si>
  <si>
    <t>NOTE 4 – LONG-TERM OBLIGATIONS AND OPERATING LEASE The Participating Interests in Export Water Supply is an obligation of the Company that has no scheduled maturity date. Therefore, maturity of this liability is not disclosed in tabular format, but is described below. Participating Interests in Export Water Supply The Company acquired its Rangeview Water Supply through various amended agreements entered into in the early 1990s. The acquisition was consummated with the signing of the CAA in 1996. Upon entering into the CAA, the Company recorded an initial liability of $11.1 million, which represented the cash that the Company received from the participating interest holders that was used to purchase the Company’s Export Water (described in greater detail in Note 4 – Water and Land Assets The CAA obligation is non-interest bearing, and if the Export Water is not sold, the parties to the CAA have no recourse against the Company. If the Company does not sell the Export Water, the holders of the Series B preferred stock of the Company are also not entitled to payment of any dividend and have no contractual recourse against the Company. As the proceeds from the sale of Export Water are received and the amounts are remitted to the external CAA holders, the Company allocates a ratable percentage of this payment to the principal portion (the Participating Interests in Export Water Supply From time to time, the Company reacquired various portions of the CAA obligations, which retained their original priority, including the Land Board’s CAA interest which was assigned and relinquished to the Company in 2014. The Company did not make any CAA acquisitions during the three months ended November 30, 2018 and 2017. As a result of the acquisitions, the Company is currently allocated approximately 88% of the total proceeds from the sale of Export Water after payment of the Land Board royalty. The acquisitions and cumulative sales of Export Water are detailed in the table below. The remaining potential third-party obligation at November 30, 2018, is approximately $1 million. Export Water Proceeds Received Initial Export Water Proceeds to Pure Cycle Total Potential Third-Party Obligation Participating Interests Liability Contingency Original balances $ — $ 218,500 $ 31,807,700 $ 11,090,600 $ 20,717,100 Activity from inception until August 31, 2018: Acquisitions — 28,042,500 (28,042,500 ) (9,790,000 ) (18,252,500 ) Relinquishment — 2,386,400 (2,386,400 ) (832,100 ) (1,554,300 ) Option payments - Sky Ranch and The Hills at Sky Ranch 110,400 (42,300 ) (68,100 ) (23,800 ) (44,300 ) Arapahoe County tap fees (1) 533,000 (373,100 ) (159,900 ) (55,800 ) (104,100 ) Export Water sale payments 737,300 (593,900 ) (143,400 ) (49,800 ) (93,600 ) Balance at August 31, 2018 1,380,700 29,638,100 1,007,400 339,100 668,300 Fiscal 2018 activity: Export Water sale payments 89,700 (79,000 ) (10,700 ) (3,800 ) (6,900 ) Balance at November 30, 2018 $ 1,470,400 $ 29,559,100 $ 996,700 $ 335,300 $ 661,400 (1) The Arapahoe County tap fees are net of $34,522 in royalties paid to the Land Board. The CAA includes contractually established priorities which call for payments to CAA holders in order of their priority. This means that the first payees receive their full payment before the next priority level receives any payment and so on until full repayment. Of the next approximately $6.5 million of Export Water payouts, which based on current payout levels would occur over several years, the Company will receive approximately $5.8 million of revenue. Thereafter, the Company will be entitled to all but approximately $220,000 of the proceeds from the sale of Export Water after deduction of the Land Board royalty. WISE Partnership In December 2014, the Company, through the Rangeview District, consented to the waiver of all contingencies set forth in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and the South Metro WISE Authority (“SMWA”). The SMWA was formed by the Rangeview District and nine other governmental or quasi-governmental water providers pursuant to the South Metro WISE Authority Formation and Organizational Intergovernmental Agreement, dated December 31, 2013 (the “SM IGA”), to enable the members of SMWA to participate in the regional water supply project known as the Water Infrastructure Supply Efficiency partnership (“WISE”) created by the WISE Partnership Agreement. The SM IGA specifies each member’s pro rata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10 members of the SMWA, Denver Water and Aurora Water. Certain infrastructure has been constructed, and other infrastructure will be constructed over the next several years. By consenting to the waiver of the contingencies set forth in the WISE Partnership Agreement, pursuant to the terms of the Rangeview/Pure Cycle WISE Project Financing Agreement (the “WISE Financing Agreement”) between the Company and the Rangeview District, the Company has an agreement to fund the Rangeview District’s participation in WISE effective as of December 22, 2014. The Company’s cost of funding the Rangeview District’s purchase of its share of existing infrastructure and future infrastructure for WISE and funding operations and water deliveries related to WISE is projected to be approximately $6.8 million over the next five years. See further discussion in Note 6 – Related Party Transactions. Operating Lease Effective as of February 2018, the Company entered into an operating lease for approximately 11,393 square feet of office and warehouse space. The lease has a three-year term with payments of $6,600 per month and an option to extend the primary lease term for a two-year period at a rate equal to a 12.5% increase over the primary base payments. The change in the lease costs is not material to the Company’s operations.</t>
  </si>
  <si>
    <t>SHAREHOLDERS' EQUITY</t>
  </si>
  <si>
    <t>SHAREHOLDERS' EQUITY [Abstract]</t>
  </si>
  <si>
    <t>NOTE 5 – SHAREHOLDERS’ EQUITY The Company maintains the 2014 Equity Incentive Plan (the “2014 Equity Plan”), which was approved by shareholders in January 2014 and became effective on April 12, 2014. Executives, eligible employees, consultants and non-employee directors are eligible to receive options and stock grants pursuant to the 2014 Equity Plan. Pursuant to the 2014 Equity Plan, options to purchase shares of stock and restricted stock awards can be granted with exercise prices, vesting conditions and other performance criteria determined by the Compensation Committee of the board of directors. The Company has reserved 1.6 million shares of common stock for issuance under the 2014 Equity Plan. The Company began awarding options under the 2014 Equity Plan in January 2015. Prior to the effective date of the 2014 Equity Plan, the Company granted stock awards to eligible participants under its 2004 Incentive Plan (the “2004 Incentive Plan”), which expired on April 11, 2014. No additional awards may be granted pursuant to the 2004 Incentive Plan; however, awards outstanding as of April 11, 2014, will continue to vest and expire and may be exercised in accordance with the terms of the 2004 Incentive Plan. The following table summarizes the combined stock option activity for the 2004 Incentive Plan and 2014 Equity Plan for the three months ended November 30, 2018: Number of Options Weighted Average Exercise Price Weighted Average Remaining Contractual Term Approximate Aggregate Intrinsic Value Outstanding at August 31, 2018 535,500 $ 5.31 6.04 $ 3,180,990 Granted (1) 50,000 $ 11.15 Exercised (25,000 ) $ 3.13 Forfeited or expired — $ — Outstanding at November 30, 2018 560,500 $ 5.93 6.40 $ 2,595,100 Options exercisable at November 30, 2018 408,001 $ 4.96 5.44 $ 2,261,300 (1) Includes 50,000 shares granted to Mr. Harding on September 26, 2018. The following table summarizes the combined activity and value of non-vested options under the 2004 Equity Plan and 2014 Incentive Plan as of and for the three months ended November 30, 2018: Number of Options Weighted Average Grant Date Fair Value Non-vested options outstanding at August 31, 2018 155,833 $ 3.76 Granted 50,000 5.72 Vested (53,334 ) 3.41 Forfeited — — Non-vested options outstanding at November 30, 2018 152,499 $ 4.53 All non-vested options are expected to vest. Stock-based compensation expense was $103,500 and $80,200 for the three months ended November 30, 2018 and 2017, respectively. At November 30, 2018, the Company had unrecognized expenses totaling $477,100 relating to non-vested options that are expected to vest. The weighted-average period over which these options are expected to vest is approximately two years.</t>
  </si>
  <si>
    <t>RELATED PARTY TRANSACTIONS</t>
  </si>
  <si>
    <t>RELATED PARTY TRANSACTIONS [Abstract]</t>
  </si>
  <si>
    <t>NOTE 6 – RELATED PARTY TRANSACTIONS The Rangeview District is a quasi-municipal corporation and political subdivision of Colorado formed in 1986 for the purpose of providing water and wastewater service to the Lowry Range and other approved areas. The Rangeview District is governed by an elected board of directors. Eligible voters and persons eligible to serve as a director of the Rangeview District must own an interest in property within the boundaries of the Rangeview District. The Company owns certain rights and real property interests which encompass the current boundaries of the Rangeview District. Sky Ranch Metropolitan District Nos. 1, 3, 4 and 5 (collectively, the “Sky Ranch Districts”) and the CAB are quasi-municipal corporations and political subdivisions of Colorado formed for the purpose of providing service to the Company’s Sky Ranch property. The current members of the board of directors of each of the Rangeview District, the Sky Ranch Districts and the CAB consist of three employees of the Company and two independent board members. The Rangeview District On December 16, 2009, the Company entered into a Participation Agreement with the Rangeview District, whereby the Company agreed to provide funding to the Rangeview District in connection with the Rangeview District joining the South Metro Water Supply Authority (“SMWSA”). The Company provides funding pursuant to the Participation Agreement annually with $22,200 and $198,200 being provided during fiscal years 2018 and 2017, respectively. Through the WISE Financing Agreement, the Company agreed to fund the Rangeview District’s cost of participating in the regional water supply project known as the WISE partnership. The Company anticipates spending approximately $6.8 million over the next five fiscal years to fund the Rangeview District’s purchase of its share of the water transmission line and additional facilities, water and related assets for WISE and to fund operations and water deliveries related to WISE. To date, the Company has capitalized the funding provided pursuant to the WISE Financing Agreement because the funding has been provided to purchase capacity in the WISE infrastructure. Total investment in the WISE assets as of November 30, 2018 is approximately $3.2 million. In 1995, the Company extended a loan to the Rangeview District. The loan provided for borrowings of up to $250,000, is unsecured, and bears interest based on the prevailing prime rate plus 2% (6.75% at November 30, 2018). The maturity date of the loan is December 31, 2020. In January 2014, the Rangeview District and the Company entered into a funding agreement that allows the Company to continue to provide funding to the Rangeview District for day-to-day operations and accrue the funding into a note that bears interest at a rate of 8% per annum and remains in full force and effect for so long as the 2014 Amended and Restated Lease Agreement remains in effect. The $897,200 balance of the notes receivable at November 30, 2018, includes borrowings of $496,200 and accrued interest of $401,000. Sky Ranch Metropolitan Districts No. 1, 3, 4 and 5 The Company has been providing funding to the Sky Ranch Districts. In each year, since 2012, the Company entered into an Operation Funding Agreement with one of the Sky Ranch Districts, obligating the Company to advance funding to the Sky Ranch District for operations and maintenance expenses for the then-current calendar year. All payments were subject to annual appropriations by the Sky Ranch District in its absolute discretion. The advances by the Company accrued interest at a rate of 8% per annum from the date of the advance. The Operation Funding Agreements have been superseded by the 2018 FFAA as described below. In November 2014, but effective as of January 1, 2014, the Company entered into a Facilities Funding and Acquisition Agreement with a Sky Ranch District obligating the Company to either finance district improvements or to construct improvements on behalf of the Sky Ranch District subject to reimbursement. Improvements subject to this agreement were determined pursuant to a mutually agreed upon budget. Each year in September, the parties were to mutually determine the improvements required for the following year and finalize a budget by the end of October. Each advance or reimbursable expense accrued interest at a rate of 6% per annum. Upon the Sky Ranch District’s ratification of the advances and related expenditures, the amount was reclassified as long-term and is recorded as part of Notes receivable – related parties Sky Ranch Community Authority Board Pursuant to that certain Community Authority Board Establishment Agreement, as the same may be amended from time to time, Sky Ranch Metropolitan District No. 1 and Sky Ranch Metropolitan District No. 5 formed the CAB to, among other things, design, construct, finance, operate and maintain certain public improvements for the benefit of the property within the boundaries and/or service area of the Sky Ranch Districts. In order for the public improvements to be constructed and/or acquired, it is necessary for each Sky Ranch District, directly or through the CAB, to be able to fund the improvements and pay its ongoing operations and maintenance expenses related to the provision of services that benefit the property. In November 2017, but effective as of January 1, 2018, the Company entered into a Project Funding and Reimbursement Agreement (“PF Agreement”) with the CAB for the Sky Ranch property. Improvements subject to the PF Agreement were determined pursuant to a mutually agreed upon budget. Each advance or reimbursable expense accrue interest at a rate of 6% per annum. On September 18, 2018, the parties entered into a series of agreements, including a Facilities Funding and Acquisition Agreement with an effective date of November 13, 2017 (the “2018 FFAA”), which supersedes and consolidates the previous agreements pursuant to which ● the CAB agreed to repay the amounts owed by Sky Ranch Metropolitan District No. 5 to the Company, and the previous Facilities Funding and Acquisition Agreement entered into between the Company and Sky Ranch Metropolitan District No. 5 in 2014 was terminated; ● the PF Agreement and a June 2018 Funding Acquisition Agreement between the CAB and the Company were terminated; ● the CAB acknowledged all amounts owed to the Company under the terminated agreements, as well as amounts the Company incurred to finance the formation of the CAB; and ● the Company agreed to fund an agreed upon list of improvements to be constructed by the CAB with an estimated cost of $30,000,000 (including improvements already funded) on an as-needed basis for calendar years 2018–2023. All amounts owed under the 2018 FFAA bear interest at a rate of 6% per annum. No payment is required of the CAB for advances made to the CAB or expenses incurred related to construction of improvements unless and until the CAB and/or Sky Ranch Districts issue bonds in an amount sufficient to reimburse the Company for all or a portion of advances or other expenses incurred. The CAB agrees to exercise reasonable efforts to issue bonds to reimburse the Company subject to certain limitations. In addition, the CAB agrees to utilize any available moneys not otherwise pledged to payment of debt, used for operation and maintenance expenses, or otherwise encumbered, to reimburse the Company. Any advances not paid or reimbursed by the CAB by December 31, 2058, shall be deemed forever discharged and satisfied in full. As of November 30, 2018, the balance of the Company’s advances to the CAB plus accrued interest totaled $7.4 million, which is included in inventory. The advances have been used by the CAB to pay for construction of improvements and have subsequently been recorded as Inventories in the consolidated financial statements. In the event the CAB issues bonds and reimburses the Company, the reimbursement will be a reduction to Inventories or other revenue for lot sales if the sale process of the finished lots has been completed.</t>
  </si>
  <si>
    <t>SIGNIFICANT CUSTOMERS</t>
  </si>
  <si>
    <t>SIGNIFICANT CUSTOMERS [Abstract]</t>
  </si>
  <si>
    <t>NOTE 7 – SIGNIFICANT CUSTOMERS Water and Wastewater Pursuant to the Rangeview Water Agreements (defined in Note 4 – Water and Land Assets Revenues from two other customers represented approximately 52% and 42%, respectively, of the Company’s water and wastewater revenues for the three months ended November 30, 2018. These two customers are in the oil and gas industry. Revenues from one other customer directly and indirectly represented approximately 54% of the Company’s water and wastewater revenues for the three months ended November 30, 2017. This customer is in the oil and gas industry. Land Development Revenues from two customers represented 100% of the Company’s land development revenues for the three months ended November 30, 2018. Of the two customers, one customer represented 66% and the second customer represented 34% of the Company’s land development revenues for the three months ended November 30, 2018. No revenues were recognized from the Company’s land development activities for the three months ended November 30, 2017. Accounts Receivable The Company had accounts receivable from the Rangeview District which accounted for 27% and 3% of the Company’s trade receivables balances at November 30, 2018 and August 31, 2018, respectively. The Company had accounts receivable from two other customers of approximately 41% and 29% at November 30, 2018. The Company had accounts receivable from two other customers of approximately 43% and 30% at August 31, 2018. Accounts receivable from the Rangeview District’s largest customer accounted for 1% and 2% of the Company’s water and wastewater trade receivables as of November 30, 2018 and August 31, 2018, respectively. Of the trade receivables from the Rangeview District, approximately 61% is related to water tap sales and 39% is related to water and wastewater service sales.</t>
  </si>
  <si>
    <t>ACCRUED LIABILITIES</t>
  </si>
  <si>
    <t>ACCRUED LIABILITIES [Abstract]</t>
  </si>
  <si>
    <t>NOTE 8 – ACCRUED LIABILITIES At November 30, 2018, the Company had accrued liabilities of $259,200, of which $38,800 was for estimated property taxes, $34,600 was for professional fees, and $185,800 was for operating payables. At August 31, 2018, the Company had accrued liabilities of $849,500, of which $400,000 was for accrued compensation, $29,000 was for estimated property taxes, $59,000 was for professional fees and the remaining $361,500 was related to operating payables.</t>
  </si>
  <si>
    <t>COMMITMENTS AND CONTINGENCIES</t>
  </si>
  <si>
    <t>COMMITMENTS AND CONTINGENCIES [Abstract]</t>
  </si>
  <si>
    <t>NOTE 9 – COMMITMENTS AND CONTINGENCIES The Company has historically been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 The Company had no contingencies where the risk of loss was reasonably possible as of November 30, 2018 and August 31, 2018.</t>
  </si>
  <si>
    <t>SEGMENT INFORMATION</t>
  </si>
  <si>
    <t>SEGMENT INFORMATION [Abstract]</t>
  </si>
  <si>
    <t xml:space="preserve">NOTE 10 – SEGMENT INFORMATION An operating segment is defined as a component of an enterprise for which discrete financial information is available and is reviewed regularly by the Chief Operating Decision Maker (“CODM”), or decision-making group, to evaluate performance and make operating decisions. The Company has identified its CODM as the Chief Executive Officer. During the year 2018, the Company began construction of lots at Sky Ranch, which the Company has identified as a segment. Currently, the Company operates its wholesale water and wastewater services segment and land development activities at Sky Ranch as its two lines of business. The wholesale water and wastewater services business includes selling water service to customers, which water is provided by the Company using water rights owned or controlled by the Company, and developing infrastructure to divert, treat and distribute that water and collect, treat and reuse wastewater. As part of the Company’s land development activities at Sky Ranch, the Company entered into contracts for the sale of lots (see Note 2 – Summary of Significant Accounting Policies in Part II, Item 8 of the 2018 Annual Report Oil and gas royalties and licenses are a passive activity and not an operating business activity and, therefore, are not classified as a segment. The following table summarizes wholesale water and wastewater services and land development revenue information by segment: Three Months Ended November 30, 2018 2017 Wholesale water and wastewater services $ 1,691,353 $ 1,010,132 Land development activities 1,381,196 — Total revenues $ 3,072,549 $ 1,010,132 The following table summarizes wholesale water and wastewater services and land development pretax income by segment: Three Months Ended November 30, 2018 2017 Wholesale water and wastewater services $ 1,163,073 $ 515,279 Land development activities 82,872 — Corporate (611,973 ) (611,890 ) Total pretax income (loss) $ 633,972 $ (96,611 ) The following table summarizes total assets for the Company’s wholesale water and wastewater services business and land development business by segment. The assets consist of water rights and water and wastewater systems in the Company’s wholesale water and wastewater services segment. The assets consist of land, inventories and deposits in the Company’s land development segment. The Company’s other assets primarily consist of cash and cash equivalents, equipment, mineral rights, related party notes receivables and a deferred tax asset. November 30, 2018 August 31, 2018 Wholesale water and wastewater services $ 38,909,715 $ 36,721,884 Land development activities 12,969,055 9,497,106 Corporate 19,266,649 25,687,625 Total assets $ 71,145,419 $ 71,906,615 </t>
  </si>
  <si>
    <t>PRESENTATION OF INTERIM INFORMATION (Policies)</t>
  </si>
  <si>
    <t>Reclassifications</t>
  </si>
  <si>
    <t>Reclassifications Certain reclassifications have been made to the 2018 financial statements to conform to the consolidated 2019 financial statement presentation. These reclassifications had no effect on net earnings or cash flows previously reported.</t>
  </si>
  <si>
    <t>Use of Estimates</t>
  </si>
  <si>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Cash and cash equivalents include all highly liquid debt instruments with original maturities of three months or less. The Company’s cash equivalents are comprised entirely of money market funds maintained at a reputable financial institution. At various times during the three months ended November 30, 2018, the Company’s main operating account exceeded federally insured limits. The Company has never suffered a loss due to such excess balance.</t>
  </si>
  <si>
    <t>Land Development Inventories</t>
  </si>
  <si>
    <t xml:space="preserve">Land Development Inventories Inventories primarily include land held for development and sale. Inventories are stated at cost. Capitalized lot development costs at Sky Ranch are costs incurred to construct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the purpose of accumulating land development costs and allocates costs to each lot to determine the cost basis for each lot sale. The Company records all land cost of sales over time based on inputs of costs to total costs. In accordance with Accounting Standards Codification ("ASC") Topic 360, Property, Plant and Equipment Fair Value Measurements </t>
  </si>
  <si>
    <t>Contract Asset</t>
  </si>
  <si>
    <t>Contract Asset Contract receivables are recorded at the invoiced amount and do not bear interest. Credit is extended based on the evaluation of a customer’s financial condition and collateral is not required. is revenue which has been earned but not invoiced. The contract assets are transferred to the receivables when invoiced.</t>
  </si>
  <si>
    <t>Investments</t>
  </si>
  <si>
    <t>Investments Management determines the appropriate classification of its investments in certificates of deposit and U.S. Treasury debt securities at the time of purchase and re-evaluates such determinations each reporting period. Certificates of deposit and U.S. Treasury debt securities are classified as held-to-maturity when the Company has the positive intent and ability to hold the securities to maturity. The Company has $191,000 of investments classified as held-to-maturity at November 30, 2018, which represent certificates of deposit with a maturity date prior to Securities that the Company does not have the positive intent or ability to hold to maturity, including certificates of deposit and U.S. Treasury debt securities, are classified at their fair value. Changes in value of such securities are recorded as a component of Accumulated other comprehensive income (loss).</t>
  </si>
  <si>
    <t>Concentration of Credit Risk and Fair Value</t>
  </si>
  <si>
    <t>Concentration of Credit Risk and Fair Value 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Cash and Cash Equivalents – Trade Accounts Receivable – Investments – Fair Value Measurements. Accounts Payable – Long-Term Financial Liabilities – Water and Land Assets Water and Land Assets Long-Term Obligations and Operating Lease – Participating Interests in Export Water Supply Notes Receivable – Related Parties – Off-Balance Sheet Instruments – Long-Term Obligations and Operating Lease – Participating Interests in Export Water Supply</t>
  </si>
  <si>
    <t>Revenue Recognition</t>
  </si>
  <si>
    <t>Revenue Recognition The Company disaggregates revenue by major product line as reported on the consolidated statements of operations and comprehensive income (loss). The Company generates revenues through two lines of business. Revenues are derived through its wholesale water and wastewater business and through the sale of developed land primarily for residential lots, both of which businesses are described below. Wholesale Water and Wastewater Fees The Company generates revenues through its wholesale water and wastewater business predominantly from three sources: (i) monthly wholesale water usage fees and wastewater service fees, (ii) one-time water and wastewater tap fees and construction fees/Special Facility funding, and (iii) consulting fees. Because these items are separately delivered and distinct, the Company accounts for each of the items separately, as described below. (i) Monthly water usage and wastewater treatment fees – Water and Land Assets Water and Land Assets In addition to providing domestic water, the Company provides raw water to industrial customers in the oil and gas industry located in its service areas and adjacent to its service areas for hydraulic fracturing. Frack water deliveries are recognized at a point in time upon delivering water to a customer. The Company delivered 114.5 million and 77.5 million gallons of water to customers during the three months ended November 30, 2018 and 2017, respectively, of which 86% and 87% was used for oil and gas exploration during the three months ended November 30, 2018 and 2017, respectively. The Company recognizes wastewater treatment revenues monthly based on a flat monthly fee and actual usage charges. The monthly wastewater treatment fees are shown net of amounts retained by the Rangeview District. Costs of delivering water and providing wastewater service to customers are recognized as incurred. (ii) Water and wastewater tap fees/Special Facility funding Long-Term Obligations and Operating Lease Participating Interests in Export Water Supply The Company recognizes construction fees, including fees received to construct “Special Facilities,” over time as the construction is completed because the customer is generally able to use the property improvement to enhance the value of other assets during the construction period. Special Facilities are facilities that enable water to be delivered to a single customer and are not otherwise classified as a typical wholesale facility or retail facility. Temporary infrastructure required prior to construction of permanent water and wastewater systems or transmission pipelines to transfer water from one location to another are examples of Special Facilities. Management has determined that Special Facilities are separate and distinct performance obligations because these projects are contracted to construct a specific water and wastewater system or transmission pipeline and typically do not include multiple performance obligations in a contract with a customer. No Special Facilities revenue has been recognized during the three months ended November 30, 2018 or 2017. (iii) Consulting fees Land Development Activities The Company generates revenues through the sale of finished lots at its Sky Ranch development primarily from several sources of revenues; (i) the sale of finished lots, (ii) construction support activities, (iii) project management services, and (iv) reimbursable expenses incurred to develop certain infrastructure. (i) Sale of finished lots The Company sells lots at Sky Ranch pursuant to distinct agreements with each builder. These agreements follow one of two formats. One format is the sale of a finished lot, whereby the purchaser pays for a ready-to-build finished lot and payment is a lump-sum payment upon completion of the finished lot. The Company will recognize revenues at the point in time of the closing of the sale of a finished lot in which control transfers to the builder and the builder is able to obtain a building permit, as the transaction cycle will be complete and the Company will have no further obligations for the lot. The Company’s second format is the sale of finished lots pursuant to a development agreement with builders, whereby the Company receives payments in stages that include (i) payment upon the delivery of platted lots (which requires the Company to deliver deeded title to individual lots), (ii) a second payment upon the completion of certain infrastructure milestones, and (iii) final payment upon the delivery of the finished lot. Ownership and control of the platted lots pass to the builders once the Company closes the sale of the platted lots. Because the builder (i.e., the customer) takes control of the lot at the first closing and subsequent improvements made by the Company improve the builder’s lot as construction progresses, the Company accounts for revenue over time with progress measured based upon costs incurred to date compared to total expected costs and any revenue in excess of amounts entitled to be billed will be reflected on the balance sheet as a contract asset and amounts received in excess of revenue recognized are recorded as deferred revenue. As of August 31, 2018, the Company received total payments for delivery of 150 platted lots of $2.5 million from two home builders, of which $3.5 million of revenue was recognized to date with progress measured based upon costs incurred to date compared to total expected costs. For the three months ended November 30, 2018, the Company recognized $1,381,200 of lot sales. No revenue was recognized for lot sales for the three months ended November 30, 2017. The Company had a contract asset of $1,020,100 and $0 as of November 30, 2018 and 2017, respectively. The Company does not have any material significant payment terms as all payments are expected to be received within 12 months after the delivery of the platted lot. The Company adopted the practical expedient for financing components and does not need to account for a financing component of these lot sales as the delivery of lot sales is expected to occur within one year or less. (ii) Construction support activities (iii) Project management services Pursuant to these agreements, the Company acts as the project manager and provides any and all services required to deliver the CAB-eligible improvements, including but not limited to CAB compliance; planning design and approvals; project administration; contractor agreements; construction management and administration; and CAB acceptance. The Company must submit to the CAB a monthly invoice, in a form acceptable to the CAB. Invoices must be submitted no more frequently than once a month. The Company is responsible for all expenses it incurs in the performance of the agreements and is not be entitled to any reimbursement or compensation except as defined in the agreements, unless otherwise approved in advance by the CAB in writing. The CAB is subject to annual budget and appropriation procedures and does not intend to create a multiple-fiscal year direct or indirect debt or other financial obligation. The project management fee is five percent (5%) of actual construction costs of CAB-eligible improvements. The project management fee is based only on the actual costs of the improvements; thus, items such as fees, permits, review fees, consultant or other soft costs, land acquisition, or any other costs that are not directly related to the cost of construction of CAB-eligible improvements are not included in the calculation of the project management fee. All such costs that are excluded from calculating the project management fee are reimbursable to the project manager, provided that they are exclusively spent on CAB-eligible improvements, that are reasonable in comparison to other similar projects in the Denver metropolitan area and approved by the CAB. These activities are being accrued to the reimbursable amount due from the CAB upon issuance of bonds by the CAB. To date, the Company has provided $188,100 in project management services to the CAB. (iv) Reimbursable expenses Related Parties in Part II, Item 8 of the 2018 Annual Report Related Party Transactions The Company evaluated disaggregation of revenue and has determined that no additional disaggregation of revenue is necessary. Contract asset by segment is as follows: November 30, 2018 August 31, 2018 Wholesale water and wastewater services $ — $ — Land development activities 1,020,146 — Corporate — — Balance, end of period $ 1,020,146 $ — Changes in contract asset were as follows: November 30, 2018 August 31, 2018 Balance, beginning of period $ — $ — Recognition of revenue contract asset 1,020,146 — Contract asset invoiced — — Balance, end of period $ 1,020,146 $ — Deferred revenue by segment is as follows: November 30, 2018 August 31, 2018 Wholesale water and wastewater services $ — $ — Land development activities — 361,050 Oil and gas leases 102,177 116,111 Balance, end of period 102,177 477,161 Oil and gas leases, less current portion (55,733 ) (55,733 ) Oil and gas leases, Long term 46,444 60,378 Total oil and gas leases $ 102,177 $ 116,111 Changes in deferred revenue were as follows: November 30, 2018 August 31, 2018 Balance, beginning of period $ 477,161 $ 1,055,488 Cumulative effect of adoption of ASU 2014-09 — (1,055,488 ) Deferral of revenue — 2,667,200 Recognition of unearned revenue (374,984 ) (2,190,039 ) Balance, end of period $ 102,177 $ 477,161 Revenue allocated to remaining performance obligations represents contracted revenue that has not yet been recognized (“contracted not recognized revenue”), which includes unearned revenue and amounts that will be invoiced and recognized as revenue in future periods. At November 30, 2018, the Company had outstanding open contracts for $31,376,000 which primarily related to the sale of 506 lots at Sky Ranch. The Company expects to recognize approximately 36% of such revenue over the next 12 months.</t>
  </si>
  <si>
    <t>Inventories Inventories primarily include land held for development and sale, that the Company has begun developing and are stated at cost. Capitalized lot development costs at Sky Ranch are costs incurred to construct finished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purposes of accumulating land development costs and allocates costs to each lot to determine the cost basis for each lot sale. The Company will record all land cost of sales for those contracts accounted for over time with progress measured based upon costs incurred to date compared to total expected costs. For customer contracts accounted for at a point in time, all costs are accumulated and recognized at the point in time control transfers to the customer, which is generally at closing for each finished lot. Inventory costs include common area costs that the Company funded through the CAB. The Company expects the costs will be reimbursed by the CAB. The Company will record any reimbursements as a reduction of cost once the CAB has the ability to reimburse the costs (i.e., once the CAB has issued bonds). In accordance with ASC 360, the Company measures land held for sale at the lower of the carrying value or fair value less estimated costs to sell. In determining fair value, the Company primarily relies upon the most recent negotiated price that is a Level 2 input (see Note 2 – Fair Value Measurements</t>
  </si>
  <si>
    <t>Royalty and Other Obligations</t>
  </si>
  <si>
    <t>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t>
  </si>
  <si>
    <t>Oil and Gas Lease Payments</t>
  </si>
  <si>
    <t>Oil and Gas Lease Payments As further described in Note 2 – Summary of Significant Accounting Policies Other income</t>
  </si>
  <si>
    <t>Deferred Revenue</t>
  </si>
  <si>
    <t>Deferred Revenue Deferred revenue as of November 30, 2018, was comprised of unearned revenue from a Paid-Up Oil and Gas Lease between the Company and Bison Oil and Gas, LLP, for the purpose of exploring for, developing, producing, and marketing oil and gas on the 40 acres of mineral estate that the Company owns adjacent to the Lowry Range (the “Bison Lease”). The Company received an up-front payment of $167,200 in fiscal 2018, which will be recognized as income on a straight-line basis over three years (the term of the Bison Lease). The Company recognized lease income of $13,900 and $9,300 during the three months ended November 30, 2018 and 2017, respectively, related to the up-front payment received pursuant to the Bison Lease. As of November 30, 2018, and August 31, 2018, the Company had deferred revenue of $102,200 and $116,100, respectively, related to the Bison Lease that will be recognized as income ratably through September 2020.</t>
  </si>
  <si>
    <t>Long-Lived Assets</t>
  </si>
  <si>
    <t>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Capitalized Costs of Water and Wastewater Systems and Depletion and Depreciation of Water Assets</t>
  </si>
  <si>
    <t>Capitalized Costs of Water and Wastewater Systems and Depletion and Depreciation of Water Assets Costs to construct water and wastewater systems that meet the Company’s capitalization criteria are capitalized as incurred, including any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t>
  </si>
  <si>
    <t>Share-Based Compensation</t>
  </si>
  <si>
    <t>Share-Based Compensation 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has no impact on the income tax provisions. The Company recognized $103,500 and $80,200 of share-based compensation expense during the three months ended November 30, 2018 and 2017, respectively.</t>
  </si>
  <si>
    <t>Income Taxes</t>
  </si>
  <si>
    <t>Income Taxes The Company uses a “more-likely-than-not” threshold for the recognition and de-recognition of tax positions, including any potential interest and penalties relating to tax positions taken by the Company. The Company did not have any significant unrecognized tax benefits as of November 30, 2018. As a result of H.R.1, commonly known as the Tax Cuts and Jobs Act (the “Tax Act”), signed into law on December 22, 2017, the Company has a $282,000 alternative minimum tax (“AMT”) deferred tax asset for which it did not have a valuation allowance as of November 30, 2018 and August 31, 2018. The Company expects to receive the AMT as a refund in future years. Most, if not all, of this credit will be refundable starting with the filing of the 2018 (fiscal year ending 2019) through 2021 (fiscal year ending 2022) tax returns, subject to limitations of Internal Revenue Code Section 382 (arises with ownership changes) and the sequestration limitation of the Balanced Budget Act of 1997. The Company will continue to evaluate the impact of the Tax Act and will record any resulting tax adjustments during fiscal 2019. The Company files income tax returns with the Internal Revenue Service and the State of Colorado. The tax years that remain subject to examination are fiscal year 2014 through fiscal year 2017. The Company’s policy is to recognize interest and penalties accrued on any unrecognized tax benefits as a component of income tax expense. At November 30, 2018, the Company did not have any accrued interest or penalties associated with any unrecognized tax benefits, nor was any interest expense recognized during the three months ended November 30, 2018 or 2017.</t>
  </si>
  <si>
    <t>Income (Loss) per Common Share</t>
  </si>
  <si>
    <t>Income (Loss) per Common Share Income (loss) per common share is computed by dividing net income (loss) by the weighted average number of shares outstanding during each period. Common stock options of 223,962 common share equivalents as of November 30, 2018 were included in the calculation of income per common share as dilutive common stock equivalents using the treasury stock method. Common stock options and warrants aggregating 515,500 common share equivalents as of November 30, 2017, have been excluded from the calculation of loss per common share as their effect is anti-dilutive.</t>
  </si>
  <si>
    <t>Recently Issued Accounting Pronouncements</t>
  </si>
  <si>
    <t>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to ensure that there are proper controls in place to ascertain that the Company’s consolidated financial statements properly reflect the change. New pronouncements assessed by the Company recently are discussed below: In February 2016, the Financial Accounting Standards Board (“FASB”) issued Accounting Standards Update (“ASU”) No. 2016-02, Leases (Topic 842). In June 2016, the FASB issued ASU No. 2016-13, Financial Instruments – Credit Losses (Topic 326): Measurement of Credit Losses on Financial Instruments In February 2018, the FASB issued ASU 2018-02, Income Statement — Reporting Comprehensive Income (Topic 220); Reclassification of Certain Tax Effects from Accumulated Other Comprehensive Income. The amendments in ASU 2018-02 allow a reclassification from accumulated other comprehensive income to retained earnings for stranded tax effects resulting from the Tax Act. Consequently, the amendments eliminate the stranded tax effects resulting from the Act and will improve the usefulness of information reported to financial statement users. The amendments are effective for fiscal years beginning after December 15, 2018, including interim periods within those fiscal years. Early adoption is permitted in any interim period after issuance of the standard. The Company is currently in the process of assessing the impact of this standard on its condensed consolidated financial statements. In June 2018, the FASB issued ASU 2018-07, Compensation — Stock Compensation (Topic 718): Improvements to Nonemployee Share-Based Payment Accounting. ASU 2018-07 is intended to reduce cost and complexity and to improve financial reporting for share-based payments issued to nonemployees. This standard expands the scope of ASC Topic 718, Compensation — Stock Compensation Equity — Equity-Based Payments to Non-Employees</t>
  </si>
  <si>
    <t>PRESENTATION OF INTERIM INFORMATION (Tables)</t>
  </si>
  <si>
    <t>Changes in Contract Asset and Deferred Revenue</t>
  </si>
  <si>
    <t xml:space="preserve">The Company evaluated disaggregation of revenue and has determined that no additional disaggregation of revenue is necessary. Contract asset by segment is as follows: November 30, 2018 August 31, 2018 Wholesale water and wastewater services $ — $ — Land development activities 1,020,146 — Corporate — — Balance, end of period $ 1,020,146 $ — Changes in contract asset were as follows: November 30, 2018 August 31, 2018 Balance, beginning of period $ — $ — Recognition of revenue contract asset 1,020,146 — Contract asset invoiced — — Balance, end of period $ 1,020,146 $ — Deferred revenue by segment is as follows: November 30, 2018 August 31, 2018 Wholesale water and wastewater services $ — $ — Land development activities — 361,050 Oil and gas leases 102,177 116,111 Balance, end of period 102,177 477,161 Oil and gas leases, less current portion (55,733 ) (55,733 ) Oil and gas leases, Long term 46,444 60,378 Total oil and gas leases $ 102,177 $ 116,111 Changes in deferred revenue were as follows: November 30, 2018 August 31, 2018 Balance, beginning of period $ 477,161 $ 1,055,488 Cumulative effect of adoption of ASU 2014-09 — (1,055,488 ) Deferral of revenue — 2,667,200 Recognition of unearned revenue (374,984 ) (2,190,039 ) Balance, end of period $ 102,177 $ 477,161 </t>
  </si>
  <si>
    <t>FAIR VALUE MEASUREMENTS (Tables)</t>
  </si>
  <si>
    <t>Assets and Liabilities Measured at Fair Value on a Recurring Basis</t>
  </si>
  <si>
    <t xml:space="preserve">The following table provides information on the assets and liabilities measured at fair value on a recurring basis as of November 30, 2018: Fair Value Measurement Using: Fair Value Cost / Other Value Quoted Prices in Active Markets for Identical Assets (Level 1) Significant Other Observable Inputs (Level 2) Significant Unobservable Inputs (Level 3) Accumulated Unrealized Gains and (Losses) U.S. Treasury debt securities $ 10,985,800 $ 10,907,600 $ — $ 10,985,800 $ — $ 78,200 Total $ 10,985,800 $ 10,907,600 $ — $ 10,985,800 $ — $ 78,200 The following table provides information on the assets and liabilities measured at fair value on a recurring basis as of August 31, 2018: Fair Value Measurement Using: Fair Value Cost / Other Value Quoted Prices in Active Markets for Identical Assets (Level 1) Significant Other Observable Inputs (Level 2) Significant Unobservable Inputs (Level 3) Accumulated Unrealized Gains and (Losses) U.S. Treasury debt securities $ 8,718,000 $ 8,644,900 $ — $ 8,718,000 $ — $ 66,400 Total $ 8,718,000 $ 8,644,900 $ — $ 8,718,000 $ — $ 66,400 </t>
  </si>
  <si>
    <t>WATER AND LAND ASSETS (Tables)</t>
  </si>
  <si>
    <t>Investment in Water and Water Systems</t>
  </si>
  <si>
    <t xml:space="preserve">The Company’s Investments in Water and Water Systems consist of the following costs and accumulated depreciation and depletion at November 30, 2018 and August 31, 2018: November 30, 2018 August 31, 2018 Costs Accumulated Depreciation and Depletion Costs Accumulated Depreciation and Depletion Rangeview water supply $ 14,818,200 $ (13,400 ) $ 14,813,800 $ (12,800 ) Sky Ranch water rights and other costs 7,237,100 (602,900 ) 7,171,700 (561,400 ) Fairgrounds water and water system 2,899,900 (1,084,900 ) 2,899,900 (1,062,900 ) Rangeview water system 1,823,700 (274,800 ) 1,655,600 (261,200 ) Water supply – other 4,431,000 (686,400 ) 4,337,200 (625,300 ) Wild Pointe service rights 1,631,700 (267,700 ) 1,631,700 (267,700 ) Sky Ranch pipeline 5,688,900 (269,000 ) 5,615,900 (222,000 ) Construction in progress 3,578,300 — 1,609,400 — Totals 42,108,800 (3,199,100 ) 39,735,200 (3,013,300 ) Net investments in water and water systems $ 38,909,700 $ 36,721,900 </t>
  </si>
  <si>
    <t>LONG-TERM OBLIGATIONS AND OPERATING LEASE (Tables)</t>
  </si>
  <si>
    <t>Remaining Third Party Obligation</t>
  </si>
  <si>
    <t>The remaining potential third-party obligation at November 30, 2018, is approximately $1 million. Export Water Proceeds Received Initial Export Water Proceeds to Pure Cycle Total Potential Third-Party Obligation Participating Interests Liability Contingency Original balances $ — $ 218,500 $ 31,807,700 $ 11,090,600 $ 20,717,100 Activity from inception until August 31, 2018: Acquisitions — 28,042,500 (28,042,500 ) (9,790,000 ) (18,252,500 ) Relinquishment — 2,386,400 (2,386,400 ) (832,100 ) (1,554,300 ) Option payments - Sky Ranch and The Hills at Sky Ranch 110,400 (42,300 ) (68,100 ) (23,800 ) (44,300 ) Arapahoe County tap fees (1) 533,000 (373,100 ) (159,900 ) (55,800 ) (104,100 ) Export Water sale payments 737,300 (593,900 ) (143,400 ) (49,800 ) (93,600 ) Balance at August 31, 2018 1,380,700 29,638,100 1,007,400 339,100 668,300 Fiscal 2018 activity: Export Water sale payments 89,700 (79,000 ) (10,700 ) (3,800 ) (6,900 ) Balance at November 30, 2018 $ 1,470,400 $ 29,559,100 $ 996,700 $ 335,300 $ 661,400 (1) The Arapahoe County tap fees are net of $34,522 in royalties paid to the Land Board.</t>
  </si>
  <si>
    <t>SHAREHOLDERS' EQUITY (Tables)</t>
  </si>
  <si>
    <t>Stock Option Activity</t>
  </si>
  <si>
    <t>The following table summarizes the combined stock option activity for the 2004 Incentive Plan and 2014 Equity Plan for the three months ended November 30, 2018: Number of Options Weighted Average Exercise Price Weighted Average Remaining Contractual Term Approximate Aggregate Intrinsic Value Outstanding at August 31, 2018 535,500 $ 5.31 6.04 $ 3,180,990 Granted (1) 50,000 $ 11.15 Exercised (25,000 ) $ 3.13 Forfeited or expired — $ — Outstanding at November 30, 2018 560,500 $ 5.93 6.40 $ 2,595,100 Options exercisable at November 30, 2018 408,001 $ 4.96 5.44 $ 2,261,300 (1) Includes 50,000 shares granted to Mr. Harding on September 26, 2018.</t>
  </si>
  <si>
    <t>Value of Non-vested Options</t>
  </si>
  <si>
    <t xml:space="preserve">The following table summarizes the combined activity and value of non-vested options under the 2004 Equity Plan and 2014 Incentive Plan as of and for the three months ended November 30, 2018: Number of Options Weighted Average Grant Date Fair Value Non-vested options outstanding at August 31, 2018 155,833 $ 3.76 Granted 50,000 5.72 Vested (53,334 ) 3.41 Forfeited — — Non-vested options outstanding at November 30, 2018 152,499 $ 4.53 </t>
  </si>
  <si>
    <t>SEGMENT INFORMATION (Tables)</t>
  </si>
  <si>
    <t>Information by Segments</t>
  </si>
  <si>
    <t xml:space="preserve">The following table summarizes wholesale water and wastewater services and land development revenue information by segment: Three Months Ended November 30, 2018 2017 Wholesale water and wastewater services $ 1,691,353 $ 1,010,132 Land development activities 1,381,196 — Total revenues $ 3,072,549 $ 1,010,132 The following table summarizes wholesale water and wastewater services and land development pretax income by segment: Three Months Ended November 30, 2018 2017 Wholesale water and wastewater services $ 1,163,073 $ 515,279 Land development activities 82,872 — Corporate (611,973 ) (611,890 ) Total pretax income (loss) $ 633,972 $ (96,611 ) The following table summarizes total assets for the Company’s wholesale water and wastewater services business and land development business by segment. The assets consist of water rights and water and wastewater systems in the Company’s wholesale water and wastewater services segment. The assets consist of land, inventories and deposits in the Company’s land development segment. The Company’s other assets primarily consist of cash and cash equivalents, equipment, mineral rights, related party notes receivables and a deferred tax asset. November 30, 2018 August 31, 2018 Wholesale water and wastewater services $ 38,909,715 $ 36,721,884 Land development activities 12,969,055 9,497,106 Corporate 19,266,649 25,687,625 Total assets $ 71,145,419 $ 71,906,615 </t>
  </si>
  <si>
    <t>PRESENTATION OF INTERIM INFORMATION, Investments (Details) - USD ($)</t>
  </si>
  <si>
    <t>Investments [Abstract]</t>
  </si>
  <si>
    <t>Held-to-maturity securities</t>
  </si>
  <si>
    <t>PRESENTATION OF INTERIM INFORMATION, Revenue Recognition (Details)</t>
  </si>
  <si>
    <t>12 Months Ended</t>
  </si>
  <si>
    <t>Nov. 30, 2018USD ($)aBusinessLineSourceHomeBuildersAgreementacre ftgal</t>
  </si>
  <si>
    <t>Nov. 30, 2017USD ($)gal</t>
  </si>
  <si>
    <t>Aug. 31, 2018USD ($)HomeBuildersLot</t>
  </si>
  <si>
    <t>Aug. 31, 2017USD ($)</t>
  </si>
  <si>
    <t>Revenue Recognition [Abstract]</t>
  </si>
  <si>
    <t>Number of business lines | BusinessLine</t>
  </si>
  <si>
    <t>Number of revenue sources | Source</t>
  </si>
  <si>
    <t>Land [Abstract]</t>
  </si>
  <si>
    <t>Area of land (in acres) | a</t>
  </si>
  <si>
    <t>Number of home builders | HomeBuilders</t>
  </si>
  <si>
    <t>Contract revenues recognized</t>
  </si>
  <si>
    <t>Construction support amount invoiced</t>
  </si>
  <si>
    <t>Assumed annual water demand (in acre feet) | acre ft</t>
  </si>
  <si>
    <t>Assumed daily contribution of wastewater flows (in gallons per day) | gal</t>
  </si>
  <si>
    <t>Water delivered to customers | gal</t>
  </si>
  <si>
    <t>Percentage of water used for oil and gas exploration</t>
  </si>
  <si>
    <t>86.00%</t>
  </si>
  <si>
    <t>87.00%</t>
  </si>
  <si>
    <t>Water Tap Fees Recognized excluding Wastewater Tap Fee [Member]</t>
  </si>
  <si>
    <t>Wastewater Tap Fee [Member]</t>
  </si>
  <si>
    <t>Consulting Fees [Member]</t>
  </si>
  <si>
    <t>Proceeds from sale of lots</t>
  </si>
  <si>
    <t>Number of platted lots sold | Lot</t>
  </si>
  <si>
    <t>Lot Sales [Member] | Maximum [Member]</t>
  </si>
  <si>
    <t>Expected delivery period for lots sold</t>
  </si>
  <si>
    <t>1 year</t>
  </si>
  <si>
    <t>Project Management Services [Member]</t>
  </si>
  <si>
    <t>Number of service agreements | Agreement</t>
  </si>
  <si>
    <t>Project management fee percentage</t>
  </si>
  <si>
    <t>5.00%</t>
  </si>
  <si>
    <t>Project management services revenues</t>
  </si>
  <si>
    <t>PRESENTATION OF INTERIM INFORMATION, Disaggregation of Revenue (Details)</t>
  </si>
  <si>
    <t>Nov. 30, 2018USD ($)Lot</t>
  </si>
  <si>
    <t>Aug. 31, 2018USD ($)</t>
  </si>
  <si>
    <t>Changes in Contract Asset [Abstract]</t>
  </si>
  <si>
    <t>Balance, beginning of period</t>
  </si>
  <si>
    <t>Recognition of revenue contract asset</t>
  </si>
  <si>
    <t>Contract asset invoiced</t>
  </si>
  <si>
    <t>Balance, end of period</t>
  </si>
  <si>
    <t>Deferred Revenue Current and Noncurrent [Abstract]</t>
  </si>
  <si>
    <t>Oil and gas leases, less current portion</t>
  </si>
  <si>
    <t>Oil and gas leases, Long term</t>
  </si>
  <si>
    <t>Changes in Deferred Revenue [Abstract]</t>
  </si>
  <si>
    <t>Deferral of revenue</t>
  </si>
  <si>
    <t>Recognition of unearned revenue</t>
  </si>
  <si>
    <t>Sky Ranch [Member]</t>
  </si>
  <si>
    <t>Revenue, Performance Obligation [Abstract]</t>
  </si>
  <si>
    <t>Contracted not recognized revenue amount</t>
  </si>
  <si>
    <t>Number of lots sold | Lot</t>
  </si>
  <si>
    <t>Contracted not recognized revenue percentage</t>
  </si>
  <si>
    <t>36.00%</t>
  </si>
  <si>
    <t>ASU 2014-09 [Member]</t>
  </si>
  <si>
    <t>Cumulative effect of adoption of ASU 2014-09</t>
  </si>
  <si>
    <t>Corporate [Member]</t>
  </si>
  <si>
    <t>Wholesale Water and Wastewater Services [Member]</t>
  </si>
  <si>
    <t>Land Development Activities [Member]</t>
  </si>
  <si>
    <t>Oil and Gas Leases [Member]</t>
  </si>
  <si>
    <t>PRESENTATION OF INTERIM INFORMATION, Oil and Gas Lease Payments (Details)</t>
  </si>
  <si>
    <t>Nov. 30, 2018USD ($)Well</t>
  </si>
  <si>
    <t>Nov. 30, 2017USD ($)</t>
  </si>
  <si>
    <t>Oil and Gas Lease Payments [Abstract]</t>
  </si>
  <si>
    <t>Number of drilling wells | Well</t>
  </si>
  <si>
    <t>Oil and gas royalty income, net | $</t>
  </si>
  <si>
    <t>PRESENTATION OF INTERIM INFORMATION, Deferred Revenue (Details)</t>
  </si>
  <si>
    <t>Nov. 30, 2018USD ($)a</t>
  </si>
  <si>
    <t>Deferred revenue</t>
  </si>
  <si>
    <t>Oil and Gas [Member]</t>
  </si>
  <si>
    <t>Bison Oil and Gas LLP [Member]</t>
  </si>
  <si>
    <t>Mineral estate area owned (in acres) | a</t>
  </si>
  <si>
    <t>Billings</t>
  </si>
  <si>
    <t>Term period of lease</t>
  </si>
  <si>
    <t>3 years</t>
  </si>
  <si>
    <t>Bison Oil and Gas LLP [Member] | Oil and Gas [Member]</t>
  </si>
  <si>
    <t>PRESENTATION OF INTERIM INFORMATION, Capitalized Costs of Water and Wastewater Systems and Depletion and Depreciation of Water Assets (Details)</t>
  </si>
  <si>
    <t>Maximum [Member]</t>
  </si>
  <si>
    <t>Capitalized Costs of Water and Wastewater Systems and Depletion and Depreciation of Water Assets [Abstract]</t>
  </si>
  <si>
    <t>Estimated useful lives</t>
  </si>
  <si>
    <t>30 years</t>
  </si>
  <si>
    <t>PRESENTATION OF INTERIM INFORMATION, Share-Based Compensation (Details) - USD ($)</t>
  </si>
  <si>
    <t>Share-Based Compensation [Abstract]</t>
  </si>
  <si>
    <t>PRESENTATION OF INTERIM INFORMATION, Income Taxes (Details) - USD ($)</t>
  </si>
  <si>
    <t>Income Taxes [Abstract]</t>
  </si>
  <si>
    <t>Deferred tax assets (AMT)</t>
  </si>
  <si>
    <t>Accrued interest of unrecognized tax benefits</t>
  </si>
  <si>
    <t>Accrued penalties of unrecognized tax benefits</t>
  </si>
  <si>
    <t>Interest expense on unrecognized tax benefits</t>
  </si>
  <si>
    <t>PRESENTATION OF INTERIM INFORMATION, Income (Loss) per Common Share (Details) - shares</t>
  </si>
  <si>
    <t>Income (Loss) per Common Share [Abstract]</t>
  </si>
  <si>
    <t>Incremental common shares attributable to dilutive effect of share-based payment arrangements (in shares)</t>
  </si>
  <si>
    <t>Anti-dilutive securities excluded from calculation of loss per common share (in shares)</t>
  </si>
  <si>
    <t>FAIR VALUE MEASUREMENTS (Details)</t>
  </si>
  <si>
    <t>Nov. 30, 2018USD ($)AssetsLiabilities</t>
  </si>
  <si>
    <t>Aug. 31, 2018USD ($)AssetsLiabilities</t>
  </si>
  <si>
    <t>Information on assets and liabilities measured at fair value [Abstract]</t>
  </si>
  <si>
    <t>Quoted Prices in Active Markets for Identical Assets (Level 1)</t>
  </si>
  <si>
    <t>Number of assets or liabilities [Abstract]</t>
  </si>
  <si>
    <t>Number of assets | Assets</t>
  </si>
  <si>
    <t>Number of liabilities | Liabilities</t>
  </si>
  <si>
    <t>Significant Other Observable Inputs (Level 2)</t>
  </si>
  <si>
    <t>Significant Unobservable Inputs (Level 3)</t>
  </si>
  <si>
    <t>Recurring [Member]</t>
  </si>
  <si>
    <t>Accumulated unrealized gains and (losses)</t>
  </si>
  <si>
    <t>Recurring [Member] | U.S. Treasury and Debt Securities [Member]</t>
  </si>
  <si>
    <t>Recurring [Member] | Quoted Prices in Active Markets for Identical Assets (Level 1)</t>
  </si>
  <si>
    <t>Available-for-sale securities</t>
  </si>
  <si>
    <t>Recurring [Member] | Quoted Prices in Active Markets for Identical Assets (Level 1) | U.S. Treasury and Debt Securities [Member]</t>
  </si>
  <si>
    <t>Recurring [Member] | Significant Other Observable Inputs (Level 2)</t>
  </si>
  <si>
    <t>Recurring [Member] | Significant Other Observable Inputs (Level 2) | U.S. Treasury and Debt Securities [Member]</t>
  </si>
  <si>
    <t>Recurring [Member] | Significant Unobservable Inputs (Level 3)</t>
  </si>
  <si>
    <t>Recurring [Member] | Significant Unobservable Inputs (Level 3) | U.S. Treasury and Debt Securities [Member]</t>
  </si>
  <si>
    <t>Recurring [Member] | Fair Value [Member]</t>
  </si>
  <si>
    <t>Recurring [Member] | Fair Value [Member] | U.S. Treasury and Debt Securities [Member]</t>
  </si>
  <si>
    <t>Recurring [Member] | Cost / Other Value [Member]</t>
  </si>
  <si>
    <t>Recurring [Member] | Cost / Other Value [Member] | U.S. Treasury and Debt Securities [Member]</t>
  </si>
  <si>
    <t>WATER AND LAND ASSETS (Details) - USD ($)</t>
  </si>
  <si>
    <t>Investment in Water and Water Systems [Abstract]</t>
  </si>
  <si>
    <t>Costs</t>
  </si>
  <si>
    <t>Accumulated depreciation and depletion</t>
  </si>
  <si>
    <t>Net investments in water and water systems</t>
  </si>
  <si>
    <t>Depletion and Depreciation [Abstract]</t>
  </si>
  <si>
    <t>Rangeview Water Supply [Member]</t>
  </si>
  <si>
    <t>Depletion</t>
  </si>
  <si>
    <t>Sky Ranch Water Rights and Other Costs [Member]</t>
  </si>
  <si>
    <t>Fairgrounds Water And Water System [Member]</t>
  </si>
  <si>
    <t>Rangeview Water System [Member]</t>
  </si>
  <si>
    <t>Water Supply Other [Member]</t>
  </si>
  <si>
    <t>Wild Pointe Service Rights [Member]</t>
  </si>
  <si>
    <t>Sky Ranch Pipeline [Member]</t>
  </si>
  <si>
    <t>Construction in Progress [Member]</t>
  </si>
  <si>
    <t>LONG-TERM OBLIGATIONS AND OPERATING LEASE, Long-Term Obligations (Details)</t>
  </si>
  <si>
    <t>269 Months Ended</t>
  </si>
  <si>
    <t>Nov. 30, 2018USD ($)Member</t>
  </si>
  <si>
    <t>Percentage of original recorded liability compared to original total liability</t>
  </si>
  <si>
    <t>35.00%</t>
  </si>
  <si>
    <t>Percentage of payment remitted to CAA holders allocated to recorded liability account</t>
  </si>
  <si>
    <t>Percentage of payment remitted to CAA holders allocated to contingent obligation</t>
  </si>
  <si>
    <t>65.00%</t>
  </si>
  <si>
    <t>Percentage of net proceeds from sale of export water allocated</t>
  </si>
  <si>
    <t>88.00%</t>
  </si>
  <si>
    <t>Export Water Proceeds Received [Roll Forward]</t>
  </si>
  <si>
    <t>Balance at beginning of period</t>
  </si>
  <si>
    <t>Acquisitions</t>
  </si>
  <si>
    <t>Relinquishment</t>
  </si>
  <si>
    <t>Option payments - Sky Ranch and The Hills at Sky Ranch</t>
  </si>
  <si>
    <t>Arapahoe County tap fees</t>
  </si>
  <si>
    <t>Export water sale payments</t>
  </si>
  <si>
    <t>Balance at end of period</t>
  </si>
  <si>
    <t>Initial Export Water Proceeds To Pure Cycle [Roll Forward]</t>
  </si>
  <si>
    <t>Total Potential Third-Party Obligation [Roll Forward]</t>
  </si>
  <si>
    <t>Option payments</t>
  </si>
  <si>
    <t>Participating Interests Liability [Roll Forward]</t>
  </si>
  <si>
    <t>Contingency [Roll Forward]</t>
  </si>
  <si>
    <t>Royalties [Abstract]</t>
  </si>
  <si>
    <t>Royalties paid to Land Board</t>
  </si>
  <si>
    <t>Export Water [Abstract]</t>
  </si>
  <si>
    <t>Expected future export water payouts</t>
  </si>
  <si>
    <t>Revenue receivables from sale of export water</t>
  </si>
  <si>
    <t>Expected proceeds from sale of export water after deduction of Land Board royalty</t>
  </si>
  <si>
    <t>SMWA [Member]</t>
  </si>
  <si>
    <t>WISE Partnership [Abstract]</t>
  </si>
  <si>
    <t>Number of other governmental or quasi-governmental water providers | Member</t>
  </si>
  <si>
    <t>Number of members | Member</t>
  </si>
  <si>
    <t>Rangeview District [Member] | WISE Partnership [Member]</t>
  </si>
  <si>
    <t>Projected cost</t>
  </si>
  <si>
    <t>Projected financing period</t>
  </si>
  <si>
    <t>5 years</t>
  </si>
  <si>
    <t>The Arapahoe County tap fees are net of $34,522 in royalties paid to the Land Board.</t>
  </si>
  <si>
    <t>LONG-TERM OBLIGATIONS AND OPERATING LEASE, Operating Lease (Details)</t>
  </si>
  <si>
    <t>Nov. 30, 2018USD ($)ft²</t>
  </si>
  <si>
    <t>Operating Lease [Abstract]</t>
  </si>
  <si>
    <t>Area of office and warehouse | ft²</t>
  </si>
  <si>
    <t>Operating lease term</t>
  </si>
  <si>
    <t>Monthly base rent of operating lease | $</t>
  </si>
  <si>
    <t>Operating lease extension term</t>
  </si>
  <si>
    <t>2 years</t>
  </si>
  <si>
    <t>Percentage of increase in primary base payment for operating lease</t>
  </si>
  <si>
    <t>12.50%</t>
  </si>
  <si>
    <t>SHAREHOLDERS' EQUITY, Incentive and Equity Plan, and Combined Stock Option Activity (Details) - USD ($)</t>
  </si>
  <si>
    <t>Sep. 26, 2018</t>
  </si>
  <si>
    <t>2014 Equity Plan [Member]</t>
  </si>
  <si>
    <t>Stock Option Activity [Abstract]</t>
  </si>
  <si>
    <t>Reserved shares of common stock for issuance (in shares)</t>
  </si>
  <si>
    <t>2004 Incentive Plan and 2014 Equity Plan [Member]</t>
  </si>
  <si>
    <t>Number of Options [Roll Forward]</t>
  </si>
  <si>
    <t>Outstanding, beginning of period (in shares)</t>
  </si>
  <si>
    <t>Granted (in shares)</t>
  </si>
  <si>
    <t>Exercised (in shares)</t>
  </si>
  <si>
    <t>Forfeited or expired (in shares)</t>
  </si>
  <si>
    <t>Outstanding, end of period (in shares)</t>
  </si>
  <si>
    <t>Options exercisable (in shares)</t>
  </si>
  <si>
    <t>Weighted Average Exercise Price [Roll Forward]</t>
  </si>
  <si>
    <t>Outstanding, beginning of period (in dollars per share)</t>
  </si>
  <si>
    <t>Granted (in dollars per share)</t>
  </si>
  <si>
    <t>Exercised (in dollars per share)</t>
  </si>
  <si>
    <t>Forfeited or expired (in dollars per share)</t>
  </si>
  <si>
    <t>Outstanding, end of period (in dollars per share)</t>
  </si>
  <si>
    <t>Options exercisable (in dollars per share)</t>
  </si>
  <si>
    <t>Stock Options, Additional Disclosure [Abstract]</t>
  </si>
  <si>
    <t>Weighted average remaining contractual term</t>
  </si>
  <si>
    <t>6 years 4 months 24 days</t>
  </si>
  <si>
    <t>6 years 14 days</t>
  </si>
  <si>
    <t>Weighted average remaining contractual term options exercisable</t>
  </si>
  <si>
    <t>5 years 5 months 8 days</t>
  </si>
  <si>
    <t>Approximate aggregate intrinsic value</t>
  </si>
  <si>
    <t>Approximate aggregate intrinsic value options exercisable</t>
  </si>
  <si>
    <t>2004 Incentive Plan and 2014 Equity Plan [Member] | Mr. Harding [Member]</t>
  </si>
  <si>
    <t>Includes 50,000 shares granted to Mr. Harding on September 26, 2018.</t>
  </si>
  <si>
    <t>SHAREHOLDERS' EQUITY, Combined Activity and Value of Non-vested Options (Details) - USD ($)</t>
  </si>
  <si>
    <t>Non-vested options outstanding, beginning of period (in shares)</t>
  </si>
  <si>
    <t>Vested (in shares)</t>
  </si>
  <si>
    <t>Forfeited (in shares)</t>
  </si>
  <si>
    <t>Non-vested options outstanding, end of period (in shares)</t>
  </si>
  <si>
    <t>Weighted Average Grant Date Fair Value [Abstract]</t>
  </si>
  <si>
    <t>Non-vested options outstanding, beginning of period (in dollars per share)</t>
  </si>
  <si>
    <t>Vested (in dollars per share)</t>
  </si>
  <si>
    <t>Forfeited (in dollars per share)</t>
  </si>
  <si>
    <t>Non-vested options outstanding, end of period (in dollars per share)</t>
  </si>
  <si>
    <t>Unrecognized expenses</t>
  </si>
  <si>
    <t>Weighted-average period for options expected to vest</t>
  </si>
  <si>
    <t>RELATED PARTY TRANSACTIONS (Details)</t>
  </si>
  <si>
    <t>Nov. 30, 2018USD ($)EmployeeBoardMember</t>
  </si>
  <si>
    <t>Sky Ranch Community Authority Board [Member]</t>
  </si>
  <si>
    <t>Related Party Transactions [Abstract]</t>
  </si>
  <si>
    <t>Notes receivable, accrued interest</t>
  </si>
  <si>
    <t>Facilities Funding and Acquisition Agreement [Member]</t>
  </si>
  <si>
    <t>Interest rate</t>
  </si>
  <si>
    <t>6.00%</t>
  </si>
  <si>
    <t>Estimated cost</t>
  </si>
  <si>
    <t>Rangeview District [Member] | Water and Wastewater Services [Member]</t>
  </si>
  <si>
    <t>Number of employee board of directors | Employee</t>
  </si>
  <si>
    <t>Number of independent board of directors | BoardMember</t>
  </si>
  <si>
    <t>Rangeview District [Member] | Water and Wastewater Services [Member] | Loans Receivable [Member]</t>
  </si>
  <si>
    <t>6.75%</t>
  </si>
  <si>
    <t>Debt instrument maturity date</t>
  </si>
  <si>
    <t>Dec. 31,
		2020</t>
  </si>
  <si>
    <t>Rangeview District [Member] | Water and Wastewater Services [Member] | Loans Receivable [Member] | Maximum [Member]</t>
  </si>
  <si>
    <t>Loan extended, maximum capacity</t>
  </si>
  <si>
    <t>Rangeview District [Member] | Water and Wastewater Services [Member] | Loans Receivable [Member] | Prime Rate [Member]</t>
  </si>
  <si>
    <t>Basis spread on variable rate</t>
  </si>
  <si>
    <t>2.00%</t>
  </si>
  <si>
    <t>Rangeview District [Member] | Water and Wastewater Services [Member] | Notes Receivable [Member]</t>
  </si>
  <si>
    <t>8.00%</t>
  </si>
  <si>
    <t>Notes receivable</t>
  </si>
  <si>
    <t>Notes receivable, principal</t>
  </si>
  <si>
    <t>Funding pursuant to participation agreement</t>
  </si>
  <si>
    <t>Investments in the WISE assets</t>
  </si>
  <si>
    <t>Sky Ranch District [Member] | Water and Wastewater Services [Member] | Notes Receivable [Member]</t>
  </si>
  <si>
    <t>Repayment of advances and accrued interest</t>
  </si>
  <si>
    <t>Loan outstanding</t>
  </si>
  <si>
    <t>SIGNIFICANT CUSTOMERS (Details) - Customer</t>
  </si>
  <si>
    <t>Sales [Member] | Rangeview District [Member] | Water and Wastewater Services [Member]</t>
  </si>
  <si>
    <t>Concentration Risk Percentage [Abstract]</t>
  </si>
  <si>
    <t>Concentration risk percentage</t>
  </si>
  <si>
    <t>Revenue [Member] | Ridgeview Youth Services Center [Member] | Water and Wastewater Services [Member]</t>
  </si>
  <si>
    <t>3.00%</t>
  </si>
  <si>
    <t>4.00%</t>
  </si>
  <si>
    <t>Number of customers</t>
  </si>
  <si>
    <t>Revenue [Member] | Customers One and Two [Member] | Water and Wastewater Services [Member]</t>
  </si>
  <si>
    <t>Revenue [Member] | Customers One and Two [Member] | Land Development [Member]</t>
  </si>
  <si>
    <t>100.00%</t>
  </si>
  <si>
    <t>Revenue [Member] | Customer One [Member] | Water and Wastewater Services [Member]</t>
  </si>
  <si>
    <t>52.00%</t>
  </si>
  <si>
    <t>Revenue [Member] | Customer One [Member] | Land Development [Member]</t>
  </si>
  <si>
    <t>66.00%</t>
  </si>
  <si>
    <t>Revenue [Member] | Customer Two [Member] | Water and Wastewater Services [Member]</t>
  </si>
  <si>
    <t>42.00%</t>
  </si>
  <si>
    <t>Revenue [Member] | Customer Two [Member] | Land Development [Member]</t>
  </si>
  <si>
    <t>34.00%</t>
  </si>
  <si>
    <t>Revenue [Member] | Customer Three [Member] | Water and Wastewater Services [Member]</t>
  </si>
  <si>
    <t>54.00%</t>
  </si>
  <si>
    <t>Accounts Receivable [Member]</t>
  </si>
  <si>
    <t>Accounts Receivable [Member] | Rangeview District [Member]</t>
  </si>
  <si>
    <t>27.00%</t>
  </si>
  <si>
    <t>Accounts Receivable [Member] | Rangeview District [Member] | Water and Wastewater Services [Member]</t>
  </si>
  <si>
    <t>39.00%</t>
  </si>
  <si>
    <t>Accounts Receivable [Member] | Rangeview District [Member] | Water Tap Fees Recognized [Member]</t>
  </si>
  <si>
    <t>61.00%</t>
  </si>
  <si>
    <t>Accounts Receivable [Member] | Ridgeview Youth Services Center [Member] | Water and Wastewater Services [Member]</t>
  </si>
  <si>
    <t>1.00%</t>
  </si>
  <si>
    <t>Accounts Receivable [Member] | Customer Four [Member]</t>
  </si>
  <si>
    <t>41.00%</t>
  </si>
  <si>
    <t>43.00%</t>
  </si>
  <si>
    <t>Accounts Receivable [Member] | Customer Five [Member]</t>
  </si>
  <si>
    <t>29.00%</t>
  </si>
  <si>
    <t>30.00%</t>
  </si>
  <si>
    <t>ACCRUED LIABILITIES (Details) - USD ($)</t>
  </si>
  <si>
    <t>Accrued compensation</t>
  </si>
  <si>
    <t>Estimated property taxes</t>
  </si>
  <si>
    <t>Professional fees</t>
  </si>
  <si>
    <t>Operating payables</t>
  </si>
  <si>
    <t>SEGMENT INFORMATION, Revenue by Segments (Details)</t>
  </si>
  <si>
    <t>Nov. 30, 2018USD ($)BusinessLine</t>
  </si>
  <si>
    <t>Revenues [Abstract]</t>
  </si>
  <si>
    <t>SEGMENT REPORTING, Wholesale Water and Wastewater Services and Land Development Pretax Income (Details) - USD ($)</t>
  </si>
  <si>
    <t>Pretax income (loss) [Abstract]</t>
  </si>
  <si>
    <t>Total pretax income (loss)</t>
  </si>
  <si>
    <t>SEGMENT REPORTING, Corporate Assets (Details) - USD ($)</t>
  </si>
  <si>
    <t>Assets [Abstrac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67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23796598</v>
      </c>
    </row>
    <row r="12" spans="1:3">
      <c r="A12" s="4" t="s">
        <v>18</v>
      </c>
      <c r="B12" s="4" t="s">
        <v>19</v>
      </c>
    </row>
    <row r="13" spans="1:3">
      <c r="A13" s="4" t="s">
        <v>20</v>
      </c>
      <c r="B13" s="4" t="s">
        <v>15</v>
      </c>
    </row>
    <row r="14" spans="1:3">
      <c r="A14" s="4" t="s">
        <v>21</v>
      </c>
      <c r="B14" s="4" t="s">
        <v>22</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4</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34</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15109</v>
      </c>
      <c r="C3" s="7" t="n">
        <v>11565038</v>
      </c>
    </row>
    <row r="4" spans="1:3">
      <c r="A4" s="4" t="s">
        <v>30</v>
      </c>
      <c r="B4" s="5" t="n">
        <v>11183832</v>
      </c>
      <c r="C4" s="5" t="n">
        <v>8717967</v>
      </c>
    </row>
    <row r="5" spans="1:3">
      <c r="A5" s="4" t="s">
        <v>31</v>
      </c>
      <c r="B5" s="5" t="n">
        <v>1568301</v>
      </c>
      <c r="C5" s="5" t="n">
        <v>1067268</v>
      </c>
    </row>
    <row r="6" spans="1:3">
      <c r="A6" s="4" t="s">
        <v>32</v>
      </c>
      <c r="B6" s="5" t="n">
        <v>1020146</v>
      </c>
      <c r="C6" s="5" t="n">
        <v>0</v>
      </c>
    </row>
    <row r="7" spans="1:3">
      <c r="A7" s="4" t="s">
        <v>33</v>
      </c>
      <c r="B7" s="5" t="n">
        <v>1511281</v>
      </c>
      <c r="C7" s="5" t="n">
        <v>1372886</v>
      </c>
    </row>
    <row r="8" spans="1:3">
      <c r="A8" s="4" t="s">
        <v>34</v>
      </c>
      <c r="B8" s="5" t="n">
        <v>8551777</v>
      </c>
      <c r="C8" s="5" t="n">
        <v>5195059</v>
      </c>
    </row>
    <row r="9" spans="1:3">
      <c r="A9" s="4" t="s">
        <v>35</v>
      </c>
      <c r="B9" s="5" t="n">
        <v>24950446</v>
      </c>
      <c r="C9" s="5" t="n">
        <v>27918218</v>
      </c>
    </row>
    <row r="10" spans="1:3">
      <c r="A10" s="4" t="s">
        <v>36</v>
      </c>
      <c r="B10" s="5" t="n">
        <v>0</v>
      </c>
      <c r="C10" s="5" t="n">
        <v>190370</v>
      </c>
    </row>
    <row r="11" spans="1:3">
      <c r="A11" s="4" t="s">
        <v>37</v>
      </c>
      <c r="B11" s="5" t="n">
        <v>38909715</v>
      </c>
      <c r="C11" s="5" t="n">
        <v>36721884</v>
      </c>
    </row>
    <row r="12" spans="1:3">
      <c r="A12" s="4" t="s">
        <v>38</v>
      </c>
      <c r="B12" s="5" t="n">
        <v>4774800</v>
      </c>
      <c r="C12" s="5" t="n">
        <v>4659569</v>
      </c>
    </row>
    <row r="13" spans="1:3">
      <c r="A13" s="4" t="s">
        <v>39</v>
      </c>
      <c r="B13" s="5" t="n">
        <v>923121</v>
      </c>
      <c r="C13" s="5" t="n">
        <v>906199</v>
      </c>
    </row>
    <row r="14" spans="1:3">
      <c r="A14" s="4" t="s">
        <v>40</v>
      </c>
      <c r="B14" s="5" t="n">
        <v>854696</v>
      </c>
      <c r="C14" s="5" t="n">
        <v>777734</v>
      </c>
    </row>
    <row r="15" spans="1:3">
      <c r="A15" s="4" t="s">
        <v>41</v>
      </c>
      <c r="B15" s="5" t="n">
        <v>450641</v>
      </c>
      <c r="C15" s="5" t="n">
        <v>450641</v>
      </c>
    </row>
    <row r="16" spans="1:3">
      <c r="A16" s="4" t="s">
        <v>42</v>
      </c>
      <c r="B16" s="5" t="n">
        <v>282000</v>
      </c>
      <c r="C16" s="5" t="n">
        <v>282000</v>
      </c>
    </row>
    <row r="17" spans="1:3">
      <c r="A17" s="4" t="s">
        <v>43</v>
      </c>
      <c r="B17" s="5" t="n">
        <v>71145419</v>
      </c>
      <c r="C17" s="5" t="n">
        <v>71906615</v>
      </c>
    </row>
    <row r="18" spans="1:3">
      <c r="A18" s="3" t="s">
        <v>44</v>
      </c>
    </row>
    <row r="19" spans="1:3">
      <c r="A19" s="4" t="s">
        <v>45</v>
      </c>
      <c r="B19" s="5" t="n">
        <v>168063</v>
      </c>
      <c r="C19" s="5" t="n">
        <v>787662</v>
      </c>
    </row>
    <row r="20" spans="1:3">
      <c r="A20" s="4" t="s">
        <v>46</v>
      </c>
      <c r="B20" s="5" t="n">
        <v>259152</v>
      </c>
      <c r="C20" s="5" t="n">
        <v>849538</v>
      </c>
    </row>
    <row r="21" spans="1:3">
      <c r="A21" s="4" t="s">
        <v>47</v>
      </c>
      <c r="B21" s="5" t="n">
        <v>0</v>
      </c>
      <c r="C21" s="5" t="n">
        <v>361050</v>
      </c>
    </row>
    <row r="22" spans="1:3">
      <c r="A22" s="4" t="s">
        <v>48</v>
      </c>
      <c r="B22" s="5" t="n">
        <v>55733</v>
      </c>
      <c r="C22" s="5" t="n">
        <v>55733</v>
      </c>
    </row>
    <row r="23" spans="1:3">
      <c r="A23" s="4" t="s">
        <v>49</v>
      </c>
      <c r="B23" s="5" t="n">
        <v>482948</v>
      </c>
      <c r="C23" s="5" t="n">
        <v>2053983</v>
      </c>
    </row>
    <row r="24" spans="1:3">
      <c r="A24" s="4" t="s">
        <v>50</v>
      </c>
      <c r="B24" s="5" t="n">
        <v>46444</v>
      </c>
      <c r="C24" s="5" t="n">
        <v>60378</v>
      </c>
    </row>
    <row r="25" spans="1:3">
      <c r="A25" s="4" t="s">
        <v>51</v>
      </c>
      <c r="B25" s="5" t="n">
        <v>335313</v>
      </c>
      <c r="C25" s="5" t="n">
        <v>339035</v>
      </c>
    </row>
    <row r="26" spans="1:3">
      <c r="A26" s="4" t="s">
        <v>52</v>
      </c>
      <c r="B26" s="5" t="n">
        <v>864705</v>
      </c>
      <c r="C26" s="5" t="n">
        <v>2453396</v>
      </c>
    </row>
    <row r="27" spans="1:3">
      <c r="A27" s="3" t="s">
        <v>53</v>
      </c>
    </row>
    <row r="28" spans="1:3">
      <c r="A28" s="4" t="s">
        <v>54</v>
      </c>
      <c r="B28" s="5" t="n">
        <v>433</v>
      </c>
      <c r="C28" s="5" t="n">
        <v>433</v>
      </c>
    </row>
    <row r="29" spans="1:3">
      <c r="A29" s="3" t="s">
        <v>55</v>
      </c>
    </row>
    <row r="30" spans="1:3">
      <c r="A30" s="4" t="s">
        <v>56</v>
      </c>
      <c r="B30" s="5" t="n">
        <v>79302</v>
      </c>
      <c r="C30" s="5" t="n">
        <v>79218</v>
      </c>
    </row>
    <row r="31" spans="1:3">
      <c r="A31" s="4" t="s">
        <v>57</v>
      </c>
      <c r="B31" s="5" t="n">
        <v>172012936</v>
      </c>
      <c r="C31" s="5" t="n">
        <v>171831293</v>
      </c>
    </row>
    <row r="32" spans="1:3">
      <c r="A32" s="4" t="s">
        <v>58</v>
      </c>
      <c r="B32" s="5" t="n">
        <v>78242</v>
      </c>
      <c r="C32" s="5" t="n">
        <v>66446</v>
      </c>
    </row>
    <row r="33" spans="1:3">
      <c r="A33" s="4" t="s">
        <v>59</v>
      </c>
      <c r="B33" s="5" t="n">
        <v>-101890199</v>
      </c>
      <c r="C33" s="5" t="n">
        <v>-102524171</v>
      </c>
    </row>
    <row r="34" spans="1:3">
      <c r="A34" s="4" t="s">
        <v>60</v>
      </c>
      <c r="B34" s="5" t="n">
        <v>70280714</v>
      </c>
      <c r="C34" s="5" t="n">
        <v>69453219</v>
      </c>
    </row>
    <row r="35" spans="1:3">
      <c r="A35" s="4" t="s">
        <v>61</v>
      </c>
      <c r="B35" s="7" t="n">
        <v>71145419</v>
      </c>
      <c r="C35" s="7" t="n">
        <v>71906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9</v>
      </c>
      <c r="B1" s="2" t="s">
        <v>2</v>
      </c>
      <c r="C1" s="2" t="s">
        <v>27</v>
      </c>
    </row>
    <row r="2" spans="1:3">
      <c r="A2" s="3" t="s">
        <v>250</v>
      </c>
    </row>
    <row r="3" spans="1:3">
      <c r="A3" s="4" t="s">
        <v>251</v>
      </c>
      <c r="B3" s="7" t="n">
        <v>191000</v>
      </c>
      <c r="C3" s="7" t="n">
        <v>1904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4"/>
    <col customWidth="1" max="2" min="2" width="71"/>
    <col customWidth="1" max="3" min="3" width="24"/>
    <col customWidth="1" max="4" min="4" width="36"/>
    <col customWidth="1" max="5" min="5" width="21"/>
  </cols>
  <sheetData>
    <row r="1" spans="1:5">
      <c r="A1" s="1" t="s">
        <v>252</v>
      </c>
      <c r="B1" s="2" t="s">
        <v>1</v>
      </c>
      <c r="D1" s="2" t="s">
        <v>253</v>
      </c>
    </row>
    <row r="2" spans="1:5">
      <c r="B2" s="2" t="s">
        <v>254</v>
      </c>
      <c r="C2" s="2" t="s">
        <v>255</v>
      </c>
      <c r="D2" s="2" t="s">
        <v>256</v>
      </c>
      <c r="E2" s="2" t="s">
        <v>257</v>
      </c>
    </row>
    <row r="3" spans="1:5">
      <c r="A3" s="3" t="s">
        <v>258</v>
      </c>
    </row>
    <row r="4" spans="1:5">
      <c r="A4" s="4" t="s">
        <v>259</v>
      </c>
      <c r="B4" s="5" t="n">
        <v>2</v>
      </c>
    </row>
    <row r="5" spans="1:5">
      <c r="A5" s="4" t="s">
        <v>260</v>
      </c>
      <c r="B5" s="5" t="n">
        <v>3</v>
      </c>
    </row>
    <row r="6" spans="1:5">
      <c r="A6" s="4" t="s">
        <v>75</v>
      </c>
      <c r="B6" s="7" t="n">
        <v>3072549</v>
      </c>
      <c r="C6" s="7" t="n">
        <v>1010132</v>
      </c>
    </row>
    <row r="7" spans="1:5">
      <c r="A7" s="4" t="s">
        <v>32</v>
      </c>
      <c r="B7" s="7" t="n">
        <v>1020146</v>
      </c>
      <c r="D7" s="7" t="n">
        <v>0</v>
      </c>
      <c r="E7" s="7" t="n">
        <v>0</v>
      </c>
    </row>
    <row r="8" spans="1:5">
      <c r="A8" s="3" t="s">
        <v>261</v>
      </c>
    </row>
    <row r="9" spans="1:5">
      <c r="A9" s="4" t="s">
        <v>262</v>
      </c>
      <c r="B9" s="5" t="n">
        <v>931</v>
      </c>
    </row>
    <row r="10" spans="1:5">
      <c r="A10" s="4" t="s">
        <v>263</v>
      </c>
      <c r="B10" s="5" t="n">
        <v>3</v>
      </c>
    </row>
    <row r="11" spans="1:5">
      <c r="A11" s="4" t="s">
        <v>264</v>
      </c>
      <c r="B11" s="7" t="n">
        <v>374984</v>
      </c>
      <c r="D11" s="5" t="n">
        <v>2190039</v>
      </c>
    </row>
    <row r="12" spans="1:5">
      <c r="A12" s="4" t="s">
        <v>265</v>
      </c>
      <c r="B12" s="7" t="n">
        <v>73200</v>
      </c>
    </row>
    <row r="13" spans="1:5">
      <c r="A13" s="4" t="s">
        <v>103</v>
      </c>
    </row>
    <row r="14" spans="1:5">
      <c r="A14" s="3" t="s">
        <v>258</v>
      </c>
    </row>
    <row r="15" spans="1:5">
      <c r="A15" s="4" t="s">
        <v>266</v>
      </c>
      <c r="B15" s="10" t="n">
        <v>0.4</v>
      </c>
    </row>
    <row r="16" spans="1:5">
      <c r="A16" s="4" t="s">
        <v>267</v>
      </c>
      <c r="B16" s="5" t="n">
        <v>300</v>
      </c>
    </row>
    <row r="17" spans="1:5">
      <c r="A17" s="4" t="s">
        <v>268</v>
      </c>
      <c r="B17" s="5" t="n">
        <v>114500000</v>
      </c>
      <c r="C17" s="5" t="n">
        <v>77500000</v>
      </c>
    </row>
    <row r="18" spans="1:5">
      <c r="A18" s="4" t="s">
        <v>269</v>
      </c>
      <c r="B18" s="4" t="s">
        <v>270</v>
      </c>
      <c r="C18" s="4" t="s">
        <v>271</v>
      </c>
    </row>
    <row r="19" spans="1:5">
      <c r="A19" s="4" t="s">
        <v>75</v>
      </c>
      <c r="B19" s="7" t="n">
        <v>8893</v>
      </c>
      <c r="C19" s="7" t="n">
        <v>11189</v>
      </c>
    </row>
    <row r="20" spans="1:5">
      <c r="A20" s="4" t="s">
        <v>105</v>
      </c>
    </row>
    <row r="21" spans="1:5">
      <c r="A21" s="3" t="s">
        <v>258</v>
      </c>
    </row>
    <row r="22" spans="1:5">
      <c r="A22" s="4" t="s">
        <v>75</v>
      </c>
      <c r="B22" s="5" t="n">
        <v>254826</v>
      </c>
      <c r="C22" s="5" t="n">
        <v>49948</v>
      </c>
    </row>
    <row r="23" spans="1:5">
      <c r="A23" s="4" t="s">
        <v>272</v>
      </c>
    </row>
    <row r="24" spans="1:5">
      <c r="A24" s="3" t="s">
        <v>258</v>
      </c>
    </row>
    <row r="25" spans="1:5">
      <c r="A25" s="4" t="s">
        <v>75</v>
      </c>
      <c r="B25" s="5" t="n">
        <v>226900</v>
      </c>
      <c r="C25" s="5" t="n">
        <v>49948</v>
      </c>
    </row>
    <row r="26" spans="1:5">
      <c r="A26" s="4" t="s">
        <v>273</v>
      </c>
    </row>
    <row r="27" spans="1:5">
      <c r="A27" s="3" t="s">
        <v>258</v>
      </c>
    </row>
    <row r="28" spans="1:5">
      <c r="A28" s="4" t="s">
        <v>75</v>
      </c>
      <c r="B28" s="5" t="n">
        <v>28000</v>
      </c>
      <c r="C28" s="5" t="n">
        <v>0</v>
      </c>
    </row>
    <row r="29" spans="1:5">
      <c r="A29" s="4" t="s">
        <v>104</v>
      </c>
    </row>
    <row r="30" spans="1:5">
      <c r="A30" s="3" t="s">
        <v>258</v>
      </c>
    </row>
    <row r="31" spans="1:5">
      <c r="A31" s="4" t="s">
        <v>75</v>
      </c>
      <c r="B31" s="5" t="n">
        <v>0</v>
      </c>
      <c r="C31" s="5" t="n">
        <v>0</v>
      </c>
    </row>
    <row r="32" spans="1:5">
      <c r="A32" s="4" t="s">
        <v>274</v>
      </c>
    </row>
    <row r="33" spans="1:5">
      <c r="A33" s="3" t="s">
        <v>258</v>
      </c>
    </row>
    <row r="34" spans="1:5">
      <c r="A34" s="4" t="s">
        <v>75</v>
      </c>
      <c r="B34" s="5" t="n">
        <v>47800</v>
      </c>
      <c r="C34" s="5" t="n">
        <v>26400</v>
      </c>
    </row>
    <row r="35" spans="1:5">
      <c r="A35" s="4" t="s">
        <v>106</v>
      </c>
    </row>
    <row r="36" spans="1:5">
      <c r="A36" s="3" t="s">
        <v>258</v>
      </c>
    </row>
    <row r="37" spans="1:5">
      <c r="A37" s="4" t="s">
        <v>75</v>
      </c>
      <c r="B37" s="5" t="n">
        <v>1381196</v>
      </c>
      <c r="C37" s="5" t="n">
        <v>0</v>
      </c>
    </row>
    <row r="38" spans="1:5">
      <c r="A38" s="4" t="s">
        <v>32</v>
      </c>
      <c r="B38" s="7" t="n">
        <v>1020100</v>
      </c>
      <c r="C38" s="7" t="n">
        <v>0</v>
      </c>
    </row>
    <row r="39" spans="1:5">
      <c r="A39" s="3" t="s">
        <v>261</v>
      </c>
    </row>
    <row r="40" spans="1:5">
      <c r="A40" s="4" t="s">
        <v>275</v>
      </c>
      <c r="D40" s="7" t="n">
        <v>2500000</v>
      </c>
    </row>
    <row r="41" spans="1:5">
      <c r="A41" s="4" t="s">
        <v>263</v>
      </c>
      <c r="D41" s="5" t="n">
        <v>2</v>
      </c>
    </row>
    <row r="42" spans="1:5">
      <c r="A42" s="4" t="s">
        <v>276</v>
      </c>
      <c r="D42" s="5" t="n">
        <v>150</v>
      </c>
    </row>
    <row r="43" spans="1:5">
      <c r="A43" s="4" t="s">
        <v>264</v>
      </c>
      <c r="D43" s="7" t="n">
        <v>3500000</v>
      </c>
    </row>
    <row r="44" spans="1:5">
      <c r="A44" s="4" t="s">
        <v>277</v>
      </c>
    </row>
    <row r="45" spans="1:5">
      <c r="A45" s="3" t="s">
        <v>261</v>
      </c>
    </row>
    <row r="46" spans="1:5">
      <c r="A46" s="4" t="s">
        <v>278</v>
      </c>
      <c r="B46" s="4" t="s">
        <v>279</v>
      </c>
    </row>
    <row r="47" spans="1:5">
      <c r="A47" s="4" t="s">
        <v>280</v>
      </c>
    </row>
    <row r="48" spans="1:5">
      <c r="A48" s="3" t="s">
        <v>261</v>
      </c>
    </row>
    <row r="49" spans="1:5">
      <c r="A49" s="4" t="s">
        <v>281</v>
      </c>
      <c r="B49" s="5" t="n">
        <v>2</v>
      </c>
    </row>
    <row r="50" spans="1:5">
      <c r="A50" s="4" t="s">
        <v>282</v>
      </c>
      <c r="B50" s="4" t="s">
        <v>283</v>
      </c>
    </row>
    <row r="51" spans="1:5">
      <c r="A51" s="4" t="s">
        <v>284</v>
      </c>
      <c r="B51" s="7" t="n">
        <v>1881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24"/>
    <col customWidth="1" max="3" min="3" width="21"/>
  </cols>
  <sheetData>
    <row r="1" spans="1:3">
      <c r="A1" s="1" t="s">
        <v>285</v>
      </c>
      <c r="B1" s="2" t="s">
        <v>1</v>
      </c>
      <c r="C1" s="2" t="s">
        <v>253</v>
      </c>
    </row>
    <row r="2" spans="1:3">
      <c r="B2" s="2" t="s">
        <v>286</v>
      </c>
      <c r="C2" s="2" t="s">
        <v>287</v>
      </c>
    </row>
    <row r="3" spans="1:3">
      <c r="A3" s="3" t="s">
        <v>288</v>
      </c>
    </row>
    <row r="4" spans="1:3">
      <c r="A4" s="4" t="s">
        <v>289</v>
      </c>
      <c r="B4" s="7" t="n">
        <v>0</v>
      </c>
      <c r="C4" s="7" t="n">
        <v>0</v>
      </c>
    </row>
    <row r="5" spans="1:3">
      <c r="A5" s="4" t="s">
        <v>290</v>
      </c>
      <c r="B5" s="5" t="n">
        <v>1020146</v>
      </c>
      <c r="C5" s="5" t="n">
        <v>0</v>
      </c>
    </row>
    <row r="6" spans="1:3">
      <c r="A6" s="4" t="s">
        <v>291</v>
      </c>
      <c r="B6" s="5" t="n">
        <v>0</v>
      </c>
      <c r="C6" s="5" t="n">
        <v>0</v>
      </c>
    </row>
    <row r="7" spans="1:3">
      <c r="A7" s="4" t="s">
        <v>292</v>
      </c>
      <c r="B7" s="5" t="n">
        <v>1020146</v>
      </c>
      <c r="C7" s="5" t="n">
        <v>0</v>
      </c>
    </row>
    <row r="8" spans="1:3">
      <c r="A8" s="3" t="s">
        <v>293</v>
      </c>
    </row>
    <row r="9" spans="1:3">
      <c r="A9" s="4" t="s">
        <v>294</v>
      </c>
      <c r="B9" s="5" t="n">
        <v>-55733</v>
      </c>
      <c r="C9" s="5" t="n">
        <v>-55733</v>
      </c>
    </row>
    <row r="10" spans="1:3">
      <c r="A10" s="4" t="s">
        <v>295</v>
      </c>
      <c r="B10" s="5" t="n">
        <v>46444</v>
      </c>
      <c r="C10" s="5" t="n">
        <v>60378</v>
      </c>
    </row>
    <row r="11" spans="1:3">
      <c r="A11" s="3" t="s">
        <v>296</v>
      </c>
    </row>
    <row r="12" spans="1:3">
      <c r="A12" s="4" t="s">
        <v>289</v>
      </c>
      <c r="B12" s="5" t="n">
        <v>477161</v>
      </c>
      <c r="C12" s="5" t="n">
        <v>1055488</v>
      </c>
    </row>
    <row r="13" spans="1:3">
      <c r="A13" s="4" t="s">
        <v>297</v>
      </c>
      <c r="B13" s="5" t="n">
        <v>0</v>
      </c>
      <c r="C13" s="5" t="n">
        <v>2667200</v>
      </c>
    </row>
    <row r="14" spans="1:3">
      <c r="A14" s="4" t="s">
        <v>298</v>
      </c>
      <c r="B14" s="5" t="n">
        <v>-374984</v>
      </c>
      <c r="C14" s="5" t="n">
        <v>-2190039</v>
      </c>
    </row>
    <row r="15" spans="1:3">
      <c r="A15" s="4" t="s">
        <v>292</v>
      </c>
      <c r="B15" s="5" t="n">
        <v>102177</v>
      </c>
      <c r="C15" s="5" t="n">
        <v>477161</v>
      </c>
    </row>
    <row r="16" spans="1:3">
      <c r="A16" s="4" t="s">
        <v>299</v>
      </c>
    </row>
    <row r="17" spans="1:3">
      <c r="A17" s="3" t="s">
        <v>300</v>
      </c>
    </row>
    <row r="18" spans="1:3">
      <c r="A18" s="4" t="s">
        <v>301</v>
      </c>
      <c r="B18" s="7" t="n">
        <v>31376000</v>
      </c>
    </row>
    <row r="19" spans="1:3">
      <c r="A19" s="4" t="s">
        <v>302</v>
      </c>
      <c r="B19" s="5" t="n">
        <v>506</v>
      </c>
    </row>
    <row r="20" spans="1:3">
      <c r="A20" s="4" t="s">
        <v>303</v>
      </c>
      <c r="B20" s="4" t="s">
        <v>304</v>
      </c>
    </row>
    <row r="21" spans="1:3">
      <c r="A21" s="4" t="s">
        <v>305</v>
      </c>
    </row>
    <row r="22" spans="1:3">
      <c r="A22" s="3" t="s">
        <v>296</v>
      </c>
    </row>
    <row r="23" spans="1:3">
      <c r="A23" s="4" t="s">
        <v>306</v>
      </c>
      <c r="B23" s="7" t="n">
        <v>0</v>
      </c>
      <c r="C23" s="5" t="n">
        <v>-1055488</v>
      </c>
    </row>
    <row r="24" spans="1:3">
      <c r="A24" s="4" t="s">
        <v>307</v>
      </c>
    </row>
    <row r="25" spans="1:3">
      <c r="A25" s="3" t="s">
        <v>288</v>
      </c>
    </row>
    <row r="26" spans="1:3">
      <c r="A26" s="4" t="s">
        <v>289</v>
      </c>
      <c r="B26" s="5" t="n">
        <v>0</v>
      </c>
    </row>
    <row r="27" spans="1:3">
      <c r="A27" s="4" t="s">
        <v>292</v>
      </c>
      <c r="B27" s="5" t="n">
        <v>0</v>
      </c>
      <c r="C27" s="5" t="n">
        <v>0</v>
      </c>
    </row>
    <row r="28" spans="1:3">
      <c r="A28" s="4" t="s">
        <v>308</v>
      </c>
    </row>
    <row r="29" spans="1:3">
      <c r="A29" s="3" t="s">
        <v>288</v>
      </c>
    </row>
    <row r="30" spans="1:3">
      <c r="A30" s="4" t="s">
        <v>289</v>
      </c>
      <c r="B30" s="5" t="n">
        <v>0</v>
      </c>
    </row>
    <row r="31" spans="1:3">
      <c r="A31" s="4" t="s">
        <v>292</v>
      </c>
      <c r="B31" s="5" t="n">
        <v>0</v>
      </c>
      <c r="C31" s="5" t="n">
        <v>0</v>
      </c>
    </row>
    <row r="32" spans="1:3">
      <c r="A32" s="3" t="s">
        <v>296</v>
      </c>
    </row>
    <row r="33" spans="1:3">
      <c r="A33" s="4" t="s">
        <v>289</v>
      </c>
      <c r="B33" s="5" t="n">
        <v>0</v>
      </c>
    </row>
    <row r="34" spans="1:3">
      <c r="A34" s="4" t="s">
        <v>292</v>
      </c>
      <c r="B34" s="5" t="n">
        <v>0</v>
      </c>
      <c r="C34" s="5" t="n">
        <v>0</v>
      </c>
    </row>
    <row r="35" spans="1:3">
      <c r="A35" s="4" t="s">
        <v>309</v>
      </c>
    </row>
    <row r="36" spans="1:3">
      <c r="A36" s="3" t="s">
        <v>288</v>
      </c>
    </row>
    <row r="37" spans="1:3">
      <c r="A37" s="4" t="s">
        <v>289</v>
      </c>
      <c r="B37" s="5" t="n">
        <v>0</v>
      </c>
    </row>
    <row r="38" spans="1:3">
      <c r="A38" s="4" t="s">
        <v>292</v>
      </c>
      <c r="B38" s="5" t="n">
        <v>1020146</v>
      </c>
      <c r="C38" s="5" t="n">
        <v>0</v>
      </c>
    </row>
    <row r="39" spans="1:3">
      <c r="A39" s="3" t="s">
        <v>296</v>
      </c>
    </row>
    <row r="40" spans="1:3">
      <c r="A40" s="4" t="s">
        <v>289</v>
      </c>
      <c r="B40" s="5" t="n">
        <v>361050</v>
      </c>
    </row>
    <row r="41" spans="1:3">
      <c r="A41" s="4" t="s">
        <v>292</v>
      </c>
      <c r="B41" s="5" t="n">
        <v>0</v>
      </c>
      <c r="C41" s="5" t="n">
        <v>361050</v>
      </c>
    </row>
    <row r="42" spans="1:3">
      <c r="A42" s="4" t="s">
        <v>310</v>
      </c>
    </row>
    <row r="43" spans="1:3">
      <c r="A43" s="3" t="s">
        <v>293</v>
      </c>
    </row>
    <row r="44" spans="1:3">
      <c r="A44" s="4" t="s">
        <v>294</v>
      </c>
      <c r="B44" s="5" t="n">
        <v>-55733</v>
      </c>
      <c r="C44" s="5" t="n">
        <v>-55733</v>
      </c>
    </row>
    <row r="45" spans="1:3">
      <c r="A45" s="4" t="s">
        <v>295</v>
      </c>
      <c r="B45" s="5" t="n">
        <v>46444</v>
      </c>
      <c r="C45" s="5" t="n">
        <v>60378</v>
      </c>
    </row>
    <row r="46" spans="1:3">
      <c r="A46" s="3" t="s">
        <v>296</v>
      </c>
    </row>
    <row r="47" spans="1:3">
      <c r="A47" s="4" t="s">
        <v>289</v>
      </c>
      <c r="B47" s="5" t="n">
        <v>116111</v>
      </c>
    </row>
    <row r="48" spans="1:3">
      <c r="A48" s="4" t="s">
        <v>292</v>
      </c>
      <c r="B48" s="7" t="n">
        <v>102177</v>
      </c>
      <c r="C48" s="7" t="n">
        <v>1161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25"/>
    <col customWidth="1" max="3" min="3" width="21"/>
  </cols>
  <sheetData>
    <row r="1" spans="1:3">
      <c r="A1" s="1" t="s">
        <v>311</v>
      </c>
      <c r="B1" s="2" t="s">
        <v>1</v>
      </c>
    </row>
    <row r="2" spans="1:3">
      <c r="B2" s="2" t="s">
        <v>312</v>
      </c>
      <c r="C2" s="2" t="s">
        <v>313</v>
      </c>
    </row>
    <row r="3" spans="1:3">
      <c r="A3" s="3" t="s">
        <v>314</v>
      </c>
    </row>
    <row r="4" spans="1:3">
      <c r="A4" s="4" t="s">
        <v>315</v>
      </c>
      <c r="B4" s="5" t="n">
        <v>2</v>
      </c>
    </row>
    <row r="5" spans="1:3">
      <c r="A5" s="4" t="s">
        <v>316</v>
      </c>
      <c r="B5" s="7" t="n">
        <v>31425</v>
      </c>
      <c r="C5" s="7" t="n">
        <v>417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22"/>
    <col customWidth="1" max="3" min="3" width="21"/>
    <col customWidth="1" max="4" min="4" width="21"/>
    <col customWidth="1" max="5" min="5" width="21"/>
  </cols>
  <sheetData>
    <row r="1" spans="1:5">
      <c r="A1" s="1" t="s">
        <v>317</v>
      </c>
      <c r="B1" s="2" t="s">
        <v>1</v>
      </c>
      <c r="D1" s="2" t="s">
        <v>253</v>
      </c>
    </row>
    <row r="2" spans="1:5">
      <c r="B2" s="2" t="s">
        <v>318</v>
      </c>
      <c r="C2" s="2" t="s">
        <v>313</v>
      </c>
      <c r="D2" s="2" t="s">
        <v>287</v>
      </c>
      <c r="E2" s="2" t="s">
        <v>257</v>
      </c>
    </row>
    <row r="3" spans="1:5">
      <c r="A3" s="3" t="s">
        <v>261</v>
      </c>
    </row>
    <row r="4" spans="1:5">
      <c r="A4" s="4" t="s">
        <v>264</v>
      </c>
      <c r="B4" s="7" t="n">
        <v>-374984</v>
      </c>
      <c r="D4" s="7" t="n">
        <v>-2190039</v>
      </c>
    </row>
    <row r="5" spans="1:5">
      <c r="A5" s="4" t="s">
        <v>319</v>
      </c>
      <c r="B5" s="5" t="n">
        <v>102177</v>
      </c>
      <c r="D5" s="5" t="n">
        <v>477161</v>
      </c>
      <c r="E5" s="7" t="n">
        <v>1055488</v>
      </c>
    </row>
    <row r="6" spans="1:5">
      <c r="A6" s="4" t="s">
        <v>320</v>
      </c>
    </row>
    <row r="7" spans="1:5">
      <c r="A7" s="3" t="s">
        <v>261</v>
      </c>
    </row>
    <row r="8" spans="1:5">
      <c r="A8" s="4" t="s">
        <v>319</v>
      </c>
      <c r="B8" s="7" t="n">
        <v>102177</v>
      </c>
      <c r="D8" s="5" t="n">
        <v>116111</v>
      </c>
    </row>
    <row r="9" spans="1:5">
      <c r="A9" s="4" t="s">
        <v>321</v>
      </c>
    </row>
    <row r="10" spans="1:5">
      <c r="A10" s="3" t="s">
        <v>261</v>
      </c>
    </row>
    <row r="11" spans="1:5">
      <c r="A11" s="4" t="s">
        <v>322</v>
      </c>
      <c r="B11" s="5" t="n">
        <v>40</v>
      </c>
    </row>
    <row r="12" spans="1:5">
      <c r="A12" s="4" t="s">
        <v>323</v>
      </c>
      <c r="D12" s="5" t="n">
        <v>167200</v>
      </c>
    </row>
    <row r="13" spans="1:5">
      <c r="A13" s="4" t="s">
        <v>324</v>
      </c>
      <c r="B13" s="4" t="s">
        <v>325</v>
      </c>
    </row>
    <row r="14" spans="1:5">
      <c r="A14" s="4" t="s">
        <v>264</v>
      </c>
      <c r="B14" s="7" t="n">
        <v>-13900</v>
      </c>
      <c r="C14" s="7" t="n">
        <v>-9300</v>
      </c>
    </row>
    <row r="15" spans="1:5">
      <c r="A15" s="4" t="s">
        <v>326</v>
      </c>
    </row>
    <row r="16" spans="1:5">
      <c r="A16" s="3" t="s">
        <v>261</v>
      </c>
    </row>
    <row r="17" spans="1:5">
      <c r="A17" s="4" t="s">
        <v>319</v>
      </c>
      <c r="B17" s="7" t="n">
        <v>102177</v>
      </c>
      <c r="D17" s="7" t="n">
        <v>1161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27</v>
      </c>
      <c r="B1" s="2" t="s">
        <v>1</v>
      </c>
    </row>
    <row r="2" spans="1:2">
      <c r="B2" s="2" t="s">
        <v>2</v>
      </c>
    </row>
    <row r="3" spans="1:2">
      <c r="A3" s="4" t="s">
        <v>328</v>
      </c>
    </row>
    <row r="4" spans="1:2">
      <c r="A4" s="3"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27</v>
      </c>
    </row>
    <row r="2" spans="1:3">
      <c r="A2" s="3" t="s">
        <v>55</v>
      </c>
    </row>
    <row r="3" spans="1:3">
      <c r="A3" s="4" t="s">
        <v>63</v>
      </c>
      <c r="B3" s="8" t="n">
        <v>0.003</v>
      </c>
      <c r="C3" s="8" t="n">
        <v>0.003</v>
      </c>
    </row>
    <row r="4" spans="1:3">
      <c r="A4" s="4" t="s">
        <v>64</v>
      </c>
      <c r="B4" s="5" t="n">
        <v>40000000</v>
      </c>
      <c r="C4" s="5" t="n">
        <v>40000000</v>
      </c>
    </row>
    <row r="5" spans="1:3">
      <c r="A5" s="4" t="s">
        <v>65</v>
      </c>
      <c r="B5" s="5" t="n">
        <v>23789098</v>
      </c>
      <c r="C5" s="5" t="n">
        <v>23764098</v>
      </c>
    </row>
    <row r="6" spans="1:3">
      <c r="A6" s="4" t="s">
        <v>66</v>
      </c>
    </row>
    <row r="7" spans="1:3">
      <c r="A7" s="3" t="s">
        <v>53</v>
      </c>
    </row>
    <row r="8" spans="1:3">
      <c r="A8" s="4" t="s">
        <v>67</v>
      </c>
      <c r="B8" s="8" t="n">
        <v>0.001</v>
      </c>
      <c r="C8" s="8" t="n">
        <v>0.001</v>
      </c>
    </row>
    <row r="9" spans="1:3">
      <c r="A9" s="4" t="s">
        <v>68</v>
      </c>
      <c r="B9" s="5" t="n">
        <v>25000000</v>
      </c>
      <c r="C9" s="5" t="n">
        <v>25000000</v>
      </c>
    </row>
    <row r="10" spans="1:3">
      <c r="A10" s="4" t="s">
        <v>69</v>
      </c>
      <c r="B10" s="5" t="n">
        <v>432513</v>
      </c>
      <c r="C10" s="5" t="n">
        <v>432513</v>
      </c>
    </row>
    <row r="11" spans="1:3">
      <c r="A11" s="4" t="s">
        <v>70</v>
      </c>
      <c r="B11" s="5" t="n">
        <v>432513</v>
      </c>
    </row>
    <row r="12" spans="1:3">
      <c r="A12" s="4" t="s">
        <v>71</v>
      </c>
      <c r="B12" s="7" t="n">
        <v>432513</v>
      </c>
      <c r="C12" s="7" t="n">
        <v>432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3</v>
      </c>
    </row>
    <row r="3" spans="1:3">
      <c r="A3" s="3" t="s">
        <v>333</v>
      </c>
    </row>
    <row r="4" spans="1:3">
      <c r="A4" s="4" t="s">
        <v>137</v>
      </c>
      <c r="B4" s="7" t="n">
        <v>103476</v>
      </c>
      <c r="C4" s="7" t="n">
        <v>801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34</v>
      </c>
      <c r="B1" s="2" t="s">
        <v>1</v>
      </c>
    </row>
    <row r="2" spans="1:4">
      <c r="B2" s="2" t="s">
        <v>2</v>
      </c>
      <c r="C2" s="2" t="s">
        <v>73</v>
      </c>
      <c r="D2" s="2" t="s">
        <v>27</v>
      </c>
    </row>
    <row r="3" spans="1:4">
      <c r="A3" s="3" t="s">
        <v>335</v>
      </c>
    </row>
    <row r="4" spans="1:4">
      <c r="A4" s="4" t="s">
        <v>336</v>
      </c>
      <c r="B4" s="7" t="n">
        <v>282000</v>
      </c>
      <c r="D4" s="7" t="n">
        <v>282000</v>
      </c>
    </row>
    <row r="5" spans="1:4">
      <c r="A5" s="4" t="s">
        <v>337</v>
      </c>
      <c r="B5" s="5" t="n">
        <v>0</v>
      </c>
    </row>
    <row r="6" spans="1:4">
      <c r="A6" s="4" t="s">
        <v>338</v>
      </c>
      <c r="B6" s="5" t="n">
        <v>0</v>
      </c>
    </row>
    <row r="7" spans="1:4">
      <c r="A7" s="4" t="s">
        <v>339</v>
      </c>
      <c r="B7" s="7" t="n">
        <v>0</v>
      </c>
      <c r="C7"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3</v>
      </c>
    </row>
    <row r="3" spans="1:3">
      <c r="A3" s="3" t="s">
        <v>341</v>
      </c>
    </row>
    <row r="4" spans="1:3">
      <c r="A4" s="4" t="s">
        <v>342</v>
      </c>
      <c r="B4" s="5" t="n">
        <v>223962</v>
      </c>
    </row>
    <row r="5" spans="1:3">
      <c r="A5" s="4" t="s">
        <v>343</v>
      </c>
      <c r="B5" s="5" t="n">
        <v>50000</v>
      </c>
      <c r="C5" s="5" t="n">
        <v>515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344</v>
      </c>
      <c r="B1" s="2" t="s">
        <v>345</v>
      </c>
      <c r="C1" s="2" t="s">
        <v>346</v>
      </c>
    </row>
    <row r="2" spans="1:3">
      <c r="A2" s="3" t="s">
        <v>347</v>
      </c>
    </row>
    <row r="3" spans="1:3">
      <c r="A3" s="4" t="s">
        <v>251</v>
      </c>
      <c r="B3" s="7" t="n">
        <v>191000</v>
      </c>
      <c r="C3" s="7" t="n">
        <v>190400</v>
      </c>
    </row>
    <row r="4" spans="1:3">
      <c r="A4" s="4" t="s">
        <v>348</v>
      </c>
    </row>
    <row r="5" spans="1:3">
      <c r="A5" s="3" t="s">
        <v>349</v>
      </c>
    </row>
    <row r="6" spans="1:3">
      <c r="A6" s="4" t="s">
        <v>350</v>
      </c>
      <c r="B6" s="5" t="n">
        <v>0</v>
      </c>
      <c r="C6" s="5" t="n">
        <v>0</v>
      </c>
    </row>
    <row r="7" spans="1:3">
      <c r="A7" s="4" t="s">
        <v>351</v>
      </c>
      <c r="B7" s="5" t="n">
        <v>0</v>
      </c>
      <c r="C7" s="5" t="n">
        <v>0</v>
      </c>
    </row>
    <row r="8" spans="1:3">
      <c r="A8" s="4" t="s">
        <v>352</v>
      </c>
    </row>
    <row r="9" spans="1:3">
      <c r="A9" s="3" t="s">
        <v>349</v>
      </c>
    </row>
    <row r="10" spans="1:3">
      <c r="A10" s="4" t="s">
        <v>350</v>
      </c>
      <c r="B10" s="5" t="n">
        <v>4</v>
      </c>
      <c r="C10" s="5" t="n">
        <v>7</v>
      </c>
    </row>
    <row r="11" spans="1:3">
      <c r="A11" s="4" t="s">
        <v>353</v>
      </c>
    </row>
    <row r="12" spans="1:3">
      <c r="A12" s="3" t="s">
        <v>349</v>
      </c>
    </row>
    <row r="13" spans="1:3">
      <c r="A13" s="4" t="s">
        <v>351</v>
      </c>
      <c r="B13" s="5" t="n">
        <v>1</v>
      </c>
      <c r="C13" s="5" t="n">
        <v>1</v>
      </c>
    </row>
    <row r="14" spans="1:3">
      <c r="A14" s="4" t="s">
        <v>354</v>
      </c>
    </row>
    <row r="15" spans="1:3">
      <c r="A15" s="3" t="s">
        <v>347</v>
      </c>
    </row>
    <row r="16" spans="1:3">
      <c r="A16" s="4" t="s">
        <v>355</v>
      </c>
      <c r="B16" s="7" t="n">
        <v>78200</v>
      </c>
      <c r="C16" s="7" t="n">
        <v>66400</v>
      </c>
    </row>
    <row r="17" spans="1:3">
      <c r="A17" s="4" t="s">
        <v>356</v>
      </c>
    </row>
    <row r="18" spans="1:3">
      <c r="A18" s="3" t="s">
        <v>347</v>
      </c>
    </row>
    <row r="19" spans="1:3">
      <c r="A19" s="4" t="s">
        <v>355</v>
      </c>
      <c r="B19" s="5" t="n">
        <v>78200</v>
      </c>
      <c r="C19" s="5" t="n">
        <v>66400</v>
      </c>
    </row>
    <row r="20" spans="1:3">
      <c r="A20" s="4" t="s">
        <v>357</v>
      </c>
    </row>
    <row r="21" spans="1:3">
      <c r="A21" s="3" t="s">
        <v>347</v>
      </c>
    </row>
    <row r="22" spans="1:3">
      <c r="A22" s="4" t="s">
        <v>358</v>
      </c>
      <c r="B22" s="5" t="n">
        <v>0</v>
      </c>
      <c r="C22" s="5" t="n">
        <v>0</v>
      </c>
    </row>
    <row r="23" spans="1:3">
      <c r="A23" s="4" t="s">
        <v>359</v>
      </c>
    </row>
    <row r="24" spans="1:3">
      <c r="A24" s="3" t="s">
        <v>347</v>
      </c>
    </row>
    <row r="25" spans="1:3">
      <c r="A25" s="4" t="s">
        <v>358</v>
      </c>
      <c r="B25" s="5" t="n">
        <v>0</v>
      </c>
      <c r="C25" s="5" t="n">
        <v>0</v>
      </c>
    </row>
    <row r="26" spans="1:3">
      <c r="A26" s="4" t="s">
        <v>360</v>
      </c>
    </row>
    <row r="27" spans="1:3">
      <c r="A27" s="3" t="s">
        <v>347</v>
      </c>
    </row>
    <row r="28" spans="1:3">
      <c r="A28" s="4" t="s">
        <v>358</v>
      </c>
      <c r="B28" s="5" t="n">
        <v>10985800</v>
      </c>
      <c r="C28" s="5" t="n">
        <v>8718000</v>
      </c>
    </row>
    <row r="29" spans="1:3">
      <c r="A29" s="4" t="s">
        <v>361</v>
      </c>
    </row>
    <row r="30" spans="1:3">
      <c r="A30" s="3" t="s">
        <v>347</v>
      </c>
    </row>
    <row r="31" spans="1:3">
      <c r="A31" s="4" t="s">
        <v>358</v>
      </c>
      <c r="B31" s="5" t="n">
        <v>10985800</v>
      </c>
      <c r="C31" s="5" t="n">
        <v>8718000</v>
      </c>
    </row>
    <row r="32" spans="1:3">
      <c r="A32" s="4" t="s">
        <v>362</v>
      </c>
    </row>
    <row r="33" spans="1:3">
      <c r="A33" s="3" t="s">
        <v>347</v>
      </c>
    </row>
    <row r="34" spans="1:3">
      <c r="A34" s="4" t="s">
        <v>358</v>
      </c>
      <c r="B34" s="5" t="n">
        <v>0</v>
      </c>
      <c r="C34" s="5" t="n">
        <v>0</v>
      </c>
    </row>
    <row r="35" spans="1:3">
      <c r="A35" s="4" t="s">
        <v>363</v>
      </c>
    </row>
    <row r="36" spans="1:3">
      <c r="A36" s="3" t="s">
        <v>347</v>
      </c>
    </row>
    <row r="37" spans="1:3">
      <c r="A37" s="4" t="s">
        <v>358</v>
      </c>
      <c r="B37" s="5" t="n">
        <v>0</v>
      </c>
      <c r="C37" s="5" t="n">
        <v>0</v>
      </c>
    </row>
    <row r="38" spans="1:3">
      <c r="A38" s="4" t="s">
        <v>364</v>
      </c>
    </row>
    <row r="39" spans="1:3">
      <c r="A39" s="3" t="s">
        <v>347</v>
      </c>
    </row>
    <row r="40" spans="1:3">
      <c r="A40" s="4" t="s">
        <v>358</v>
      </c>
      <c r="B40" s="5" t="n">
        <v>10985800</v>
      </c>
      <c r="C40" s="5" t="n">
        <v>8718000</v>
      </c>
    </row>
    <row r="41" spans="1:3">
      <c r="A41" s="4" t="s">
        <v>365</v>
      </c>
    </row>
    <row r="42" spans="1:3">
      <c r="A42" s="3" t="s">
        <v>347</v>
      </c>
    </row>
    <row r="43" spans="1:3">
      <c r="A43" s="4" t="s">
        <v>358</v>
      </c>
      <c r="B43" s="5" t="n">
        <v>10985800</v>
      </c>
      <c r="C43" s="5" t="n">
        <v>8718000</v>
      </c>
    </row>
    <row r="44" spans="1:3">
      <c r="A44" s="4" t="s">
        <v>366</v>
      </c>
    </row>
    <row r="45" spans="1:3">
      <c r="A45" s="3" t="s">
        <v>347</v>
      </c>
    </row>
    <row r="46" spans="1:3">
      <c r="A46" s="4" t="s">
        <v>358</v>
      </c>
      <c r="B46" s="5" t="n">
        <v>10907600</v>
      </c>
      <c r="C46" s="5" t="n">
        <v>8644900</v>
      </c>
    </row>
    <row r="47" spans="1:3">
      <c r="A47" s="4" t="s">
        <v>367</v>
      </c>
    </row>
    <row r="48" spans="1:3">
      <c r="A48" s="3" t="s">
        <v>347</v>
      </c>
    </row>
    <row r="49" spans="1:3">
      <c r="A49" s="4" t="s">
        <v>358</v>
      </c>
      <c r="B49" s="7" t="n">
        <v>10907600</v>
      </c>
      <c r="C49" s="7" t="n">
        <v>8644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68</v>
      </c>
      <c r="B1" s="2" t="s">
        <v>1</v>
      </c>
    </row>
    <row r="2" spans="1:4">
      <c r="B2" s="2" t="s">
        <v>2</v>
      </c>
      <c r="C2" s="2" t="s">
        <v>73</v>
      </c>
      <c r="D2" s="2" t="s">
        <v>27</v>
      </c>
    </row>
    <row r="3" spans="1:4">
      <c r="A3" s="3" t="s">
        <v>369</v>
      </c>
    </row>
    <row r="4" spans="1:4">
      <c r="A4" s="4" t="s">
        <v>370</v>
      </c>
      <c r="B4" s="7" t="n">
        <v>42108800</v>
      </c>
      <c r="D4" s="7" t="n">
        <v>39735200</v>
      </c>
    </row>
    <row r="5" spans="1:4">
      <c r="A5" s="4" t="s">
        <v>371</v>
      </c>
      <c r="B5" s="5" t="n">
        <v>-3199100</v>
      </c>
      <c r="D5" s="5" t="n">
        <v>-3013300</v>
      </c>
    </row>
    <row r="6" spans="1:4">
      <c r="A6" s="4" t="s">
        <v>372</v>
      </c>
      <c r="B6" s="5" t="n">
        <v>38909715</v>
      </c>
      <c r="D6" s="5" t="n">
        <v>36721884</v>
      </c>
    </row>
    <row r="7" spans="1:4">
      <c r="A7" s="3" t="s">
        <v>373</v>
      </c>
    </row>
    <row r="8" spans="1:4">
      <c r="A8" s="4" t="s">
        <v>85</v>
      </c>
      <c r="B8" s="5" t="n">
        <v>238700</v>
      </c>
      <c r="C8" s="7" t="n">
        <v>175000</v>
      </c>
    </row>
    <row r="9" spans="1:4">
      <c r="A9" s="4" t="s">
        <v>374</v>
      </c>
    </row>
    <row r="10" spans="1:4">
      <c r="A10" s="3" t="s">
        <v>369</v>
      </c>
    </row>
    <row r="11" spans="1:4">
      <c r="A11" s="4" t="s">
        <v>370</v>
      </c>
      <c r="B11" s="5" t="n">
        <v>14818200</v>
      </c>
      <c r="D11" s="5" t="n">
        <v>14813800</v>
      </c>
    </row>
    <row r="12" spans="1:4">
      <c r="A12" s="4" t="s">
        <v>371</v>
      </c>
      <c r="B12" s="5" t="n">
        <v>-13400</v>
      </c>
      <c r="D12" s="5" t="n">
        <v>-12800</v>
      </c>
    </row>
    <row r="13" spans="1:4">
      <c r="A13" s="3" t="s">
        <v>373</v>
      </c>
    </row>
    <row r="14" spans="1:4">
      <c r="A14" s="4" t="s">
        <v>375</v>
      </c>
      <c r="B14" s="5" t="n">
        <v>600</v>
      </c>
      <c r="C14" s="7" t="n">
        <v>100</v>
      </c>
    </row>
    <row r="15" spans="1:4">
      <c r="A15" s="4" t="s">
        <v>376</v>
      </c>
    </row>
    <row r="16" spans="1:4">
      <c r="A16" s="3" t="s">
        <v>369</v>
      </c>
    </row>
    <row r="17" spans="1:4">
      <c r="A17" s="4" t="s">
        <v>370</v>
      </c>
      <c r="B17" s="5" t="n">
        <v>7237100</v>
      </c>
      <c r="D17" s="5" t="n">
        <v>7171700</v>
      </c>
    </row>
    <row r="18" spans="1:4">
      <c r="A18" s="4" t="s">
        <v>371</v>
      </c>
      <c r="B18" s="5" t="n">
        <v>-602900</v>
      </c>
      <c r="D18" s="5" t="n">
        <v>-561400</v>
      </c>
    </row>
    <row r="19" spans="1:4">
      <c r="A19" s="4" t="s">
        <v>377</v>
      </c>
    </row>
    <row r="20" spans="1:4">
      <c r="A20" s="3" t="s">
        <v>369</v>
      </c>
    </row>
    <row r="21" spans="1:4">
      <c r="A21" s="4" t="s">
        <v>370</v>
      </c>
      <c r="B21" s="5" t="n">
        <v>2899900</v>
      </c>
      <c r="D21" s="5" t="n">
        <v>2899900</v>
      </c>
    </row>
    <row r="22" spans="1:4">
      <c r="A22" s="4" t="s">
        <v>371</v>
      </c>
      <c r="B22" s="5" t="n">
        <v>-1084900</v>
      </c>
      <c r="D22" s="5" t="n">
        <v>-1062900</v>
      </c>
    </row>
    <row r="23" spans="1:4">
      <c r="A23" s="4" t="s">
        <v>378</v>
      </c>
    </row>
    <row r="24" spans="1:4">
      <c r="A24" s="3" t="s">
        <v>369</v>
      </c>
    </row>
    <row r="25" spans="1:4">
      <c r="A25" s="4" t="s">
        <v>370</v>
      </c>
      <c r="B25" s="5" t="n">
        <v>1823700</v>
      </c>
      <c r="D25" s="5" t="n">
        <v>1655600</v>
      </c>
    </row>
    <row r="26" spans="1:4">
      <c r="A26" s="4" t="s">
        <v>371</v>
      </c>
      <c r="B26" s="5" t="n">
        <v>-274800</v>
      </c>
      <c r="D26" s="5" t="n">
        <v>-261200</v>
      </c>
    </row>
    <row r="27" spans="1:4">
      <c r="A27" s="4" t="s">
        <v>379</v>
      </c>
    </row>
    <row r="28" spans="1:4">
      <c r="A28" s="3" t="s">
        <v>369</v>
      </c>
    </row>
    <row r="29" spans="1:4">
      <c r="A29" s="4" t="s">
        <v>370</v>
      </c>
      <c r="B29" s="5" t="n">
        <v>4431000</v>
      </c>
      <c r="D29" s="5" t="n">
        <v>4337200</v>
      </c>
    </row>
    <row r="30" spans="1:4">
      <c r="A30" s="4" t="s">
        <v>371</v>
      </c>
      <c r="B30" s="5" t="n">
        <v>-686400</v>
      </c>
      <c r="D30" s="5" t="n">
        <v>-625300</v>
      </c>
    </row>
    <row r="31" spans="1:4">
      <c r="A31" s="4" t="s">
        <v>380</v>
      </c>
    </row>
    <row r="32" spans="1:4">
      <c r="A32" s="3" t="s">
        <v>369</v>
      </c>
    </row>
    <row r="33" spans="1:4">
      <c r="A33" s="4" t="s">
        <v>370</v>
      </c>
      <c r="B33" s="5" t="n">
        <v>1631700</v>
      </c>
      <c r="D33" s="5" t="n">
        <v>1631700</v>
      </c>
    </row>
    <row r="34" spans="1:4">
      <c r="A34" s="4" t="s">
        <v>371</v>
      </c>
      <c r="B34" s="5" t="n">
        <v>-267700</v>
      </c>
      <c r="D34" s="5" t="n">
        <v>-267700</v>
      </c>
    </row>
    <row r="35" spans="1:4">
      <c r="A35" s="4" t="s">
        <v>381</v>
      </c>
    </row>
    <row r="36" spans="1:4">
      <c r="A36" s="3" t="s">
        <v>369</v>
      </c>
    </row>
    <row r="37" spans="1:4">
      <c r="A37" s="4" t="s">
        <v>370</v>
      </c>
      <c r="B37" s="5" t="n">
        <v>5688900</v>
      </c>
      <c r="D37" s="5" t="n">
        <v>5615900</v>
      </c>
    </row>
    <row r="38" spans="1:4">
      <c r="A38" s="4" t="s">
        <v>371</v>
      </c>
      <c r="B38" s="5" t="n">
        <v>-269000</v>
      </c>
      <c r="D38" s="5" t="n">
        <v>-222000</v>
      </c>
    </row>
    <row r="39" spans="1:4">
      <c r="A39" s="4" t="s">
        <v>382</v>
      </c>
    </row>
    <row r="40" spans="1:4">
      <c r="A40" s="3" t="s">
        <v>369</v>
      </c>
    </row>
    <row r="41" spans="1:4">
      <c r="A41" s="4" t="s">
        <v>370</v>
      </c>
      <c r="B41" s="5" t="n">
        <v>3578300</v>
      </c>
      <c r="D41" s="5" t="n">
        <v>1609400</v>
      </c>
    </row>
    <row r="42" spans="1:4">
      <c r="A42" s="4" t="s">
        <v>371</v>
      </c>
      <c r="B42" s="7" t="n">
        <v>0</v>
      </c>
      <c r="D42"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383</v>
      </c>
      <c r="C1" s="2" t="s">
        <v>1</v>
      </c>
      <c r="D1" s="2" t="s">
        <v>384</v>
      </c>
    </row>
    <row r="2" spans="1:4">
      <c r="C2" s="2" t="s">
        <v>385</v>
      </c>
      <c r="D2" s="2" t="s">
        <v>287</v>
      </c>
    </row>
    <row r="3" spans="1:4">
      <c r="A3" s="3" t="s">
        <v>173</v>
      </c>
    </row>
    <row r="4" spans="1:4">
      <c r="A4" s="4" t="s">
        <v>386</v>
      </c>
      <c r="C4" s="4" t="s">
        <v>387</v>
      </c>
    </row>
    <row r="5" spans="1:4">
      <c r="A5" s="4" t="s">
        <v>388</v>
      </c>
      <c r="C5" s="4" t="s">
        <v>387</v>
      </c>
    </row>
    <row r="6" spans="1:4">
      <c r="A6" s="4" t="s">
        <v>389</v>
      </c>
      <c r="C6" s="4" t="s">
        <v>390</v>
      </c>
    </row>
    <row r="7" spans="1:4">
      <c r="A7" s="4" t="s">
        <v>391</v>
      </c>
      <c r="C7" s="4" t="s">
        <v>392</v>
      </c>
    </row>
    <row r="8" spans="1:4">
      <c r="A8" s="3" t="s">
        <v>393</v>
      </c>
    </row>
    <row r="9" spans="1:4">
      <c r="A9" s="4" t="s">
        <v>394</v>
      </c>
      <c r="C9" s="7" t="n">
        <v>1380700</v>
      </c>
      <c r="D9" s="7" t="n">
        <v>0</v>
      </c>
    </row>
    <row r="10" spans="1:4">
      <c r="A10" s="4" t="s">
        <v>395</v>
      </c>
      <c r="D10" s="5" t="n">
        <v>0</v>
      </c>
    </row>
    <row r="11" spans="1:4">
      <c r="A11" s="4" t="s">
        <v>396</v>
      </c>
      <c r="D11" s="5" t="n">
        <v>0</v>
      </c>
    </row>
    <row r="12" spans="1:4">
      <c r="A12" s="4" t="s">
        <v>397</v>
      </c>
      <c r="D12" s="5" t="n">
        <v>110400</v>
      </c>
    </row>
    <row r="13" spans="1:4">
      <c r="A13" s="4" t="s">
        <v>398</v>
      </c>
      <c r="B13" s="4" t="s">
        <v>98</v>
      </c>
      <c r="D13" s="5" t="n">
        <v>533000</v>
      </c>
    </row>
    <row r="14" spans="1:4">
      <c r="A14" s="4" t="s">
        <v>399</v>
      </c>
      <c r="C14" s="5" t="n">
        <v>89700</v>
      </c>
      <c r="D14" s="5" t="n">
        <v>737300</v>
      </c>
    </row>
    <row r="15" spans="1:4">
      <c r="A15" s="4" t="s">
        <v>400</v>
      </c>
      <c r="C15" s="5" t="n">
        <v>1470400</v>
      </c>
      <c r="D15" s="5" t="n">
        <v>1380700</v>
      </c>
    </row>
    <row r="16" spans="1:4">
      <c r="A16" s="3" t="s">
        <v>401</v>
      </c>
    </row>
    <row r="17" spans="1:4">
      <c r="A17" s="4" t="s">
        <v>394</v>
      </c>
      <c r="C17" s="5" t="n">
        <v>29638100</v>
      </c>
      <c r="D17" s="5" t="n">
        <v>218500</v>
      </c>
    </row>
    <row r="18" spans="1:4">
      <c r="A18" s="4" t="s">
        <v>395</v>
      </c>
      <c r="D18" s="5" t="n">
        <v>28042500</v>
      </c>
    </row>
    <row r="19" spans="1:4">
      <c r="A19" s="4" t="s">
        <v>396</v>
      </c>
      <c r="D19" s="5" t="n">
        <v>2386400</v>
      </c>
    </row>
    <row r="20" spans="1:4">
      <c r="A20" s="4" t="s">
        <v>397</v>
      </c>
      <c r="D20" s="5" t="n">
        <v>-42300</v>
      </c>
    </row>
    <row r="21" spans="1:4">
      <c r="A21" s="4" t="s">
        <v>398</v>
      </c>
      <c r="B21" s="4" t="s">
        <v>98</v>
      </c>
      <c r="D21" s="5" t="n">
        <v>-373100</v>
      </c>
    </row>
    <row r="22" spans="1:4">
      <c r="A22" s="4" t="s">
        <v>399</v>
      </c>
      <c r="C22" s="5" t="n">
        <v>-79000</v>
      </c>
      <c r="D22" s="5" t="n">
        <v>-593900</v>
      </c>
    </row>
    <row r="23" spans="1:4">
      <c r="A23" s="4" t="s">
        <v>400</v>
      </c>
      <c r="C23" s="5" t="n">
        <v>29559100</v>
      </c>
      <c r="D23" s="5" t="n">
        <v>29638100</v>
      </c>
    </row>
    <row r="24" spans="1:4">
      <c r="A24" s="3" t="s">
        <v>402</v>
      </c>
    </row>
    <row r="25" spans="1:4">
      <c r="A25" s="4" t="s">
        <v>394</v>
      </c>
      <c r="C25" s="5" t="n">
        <v>1007400</v>
      </c>
      <c r="D25" s="5" t="n">
        <v>31807700</v>
      </c>
    </row>
    <row r="26" spans="1:4">
      <c r="A26" s="4" t="s">
        <v>395</v>
      </c>
      <c r="D26" s="5" t="n">
        <v>-28042500</v>
      </c>
    </row>
    <row r="27" spans="1:4">
      <c r="A27" s="4" t="s">
        <v>396</v>
      </c>
      <c r="D27" s="5" t="n">
        <v>-2386400</v>
      </c>
    </row>
    <row r="28" spans="1:4">
      <c r="A28" s="4" t="s">
        <v>403</v>
      </c>
      <c r="D28" s="5" t="n">
        <v>-68100</v>
      </c>
    </row>
    <row r="29" spans="1:4">
      <c r="A29" s="4" t="s">
        <v>398</v>
      </c>
      <c r="B29" s="4" t="s">
        <v>98</v>
      </c>
      <c r="D29" s="5" t="n">
        <v>-159900</v>
      </c>
    </row>
    <row r="30" spans="1:4">
      <c r="A30" s="4" t="s">
        <v>399</v>
      </c>
      <c r="C30" s="5" t="n">
        <v>-10700</v>
      </c>
      <c r="D30" s="5" t="n">
        <v>-143400</v>
      </c>
    </row>
    <row r="31" spans="1:4">
      <c r="A31" s="4" t="s">
        <v>400</v>
      </c>
      <c r="C31" s="5" t="n">
        <v>996700</v>
      </c>
      <c r="D31" s="5" t="n">
        <v>1007400</v>
      </c>
    </row>
    <row r="32" spans="1:4">
      <c r="A32" s="3" t="s">
        <v>404</v>
      </c>
    </row>
    <row r="33" spans="1:4">
      <c r="A33" s="4" t="s">
        <v>394</v>
      </c>
      <c r="C33" s="5" t="n">
        <v>339035</v>
      </c>
      <c r="D33" s="5" t="n">
        <v>11090600</v>
      </c>
    </row>
    <row r="34" spans="1:4">
      <c r="A34" s="4" t="s">
        <v>395</v>
      </c>
      <c r="D34" s="5" t="n">
        <v>-9790000</v>
      </c>
    </row>
    <row r="35" spans="1:4">
      <c r="A35" s="4" t="s">
        <v>396</v>
      </c>
      <c r="D35" s="5" t="n">
        <v>-832100</v>
      </c>
    </row>
    <row r="36" spans="1:4">
      <c r="A36" s="4" t="s">
        <v>397</v>
      </c>
      <c r="D36" s="5" t="n">
        <v>-23800</v>
      </c>
    </row>
    <row r="37" spans="1:4">
      <c r="A37" s="4" t="s">
        <v>398</v>
      </c>
      <c r="B37" s="4" t="s">
        <v>98</v>
      </c>
      <c r="D37" s="5" t="n">
        <v>-55800</v>
      </c>
    </row>
    <row r="38" spans="1:4">
      <c r="A38" s="4" t="s">
        <v>399</v>
      </c>
      <c r="C38" s="5" t="n">
        <v>-3800</v>
      </c>
      <c r="D38" s="5" t="n">
        <v>-49800</v>
      </c>
    </row>
    <row r="39" spans="1:4">
      <c r="A39" s="4" t="s">
        <v>400</v>
      </c>
      <c r="C39" s="5" t="n">
        <v>335313</v>
      </c>
      <c r="D39" s="5" t="n">
        <v>339035</v>
      </c>
    </row>
    <row r="40" spans="1:4">
      <c r="A40" s="3" t="s">
        <v>405</v>
      </c>
    </row>
    <row r="41" spans="1:4">
      <c r="A41" s="4" t="s">
        <v>394</v>
      </c>
      <c r="C41" s="5" t="n">
        <v>668300</v>
      </c>
      <c r="D41" s="5" t="n">
        <v>20717100</v>
      </c>
    </row>
    <row r="42" spans="1:4">
      <c r="A42" s="4" t="s">
        <v>395</v>
      </c>
      <c r="D42" s="5" t="n">
        <v>-18252500</v>
      </c>
    </row>
    <row r="43" spans="1:4">
      <c r="A43" s="4" t="s">
        <v>396</v>
      </c>
      <c r="D43" s="5" t="n">
        <v>-1554300</v>
      </c>
    </row>
    <row r="44" spans="1:4">
      <c r="A44" s="4" t="s">
        <v>397</v>
      </c>
      <c r="D44" s="5" t="n">
        <v>-44300</v>
      </c>
    </row>
    <row r="45" spans="1:4">
      <c r="A45" s="4" t="s">
        <v>398</v>
      </c>
      <c r="B45" s="4" t="s">
        <v>98</v>
      </c>
      <c r="D45" s="5" t="n">
        <v>-104100</v>
      </c>
    </row>
    <row r="46" spans="1:4">
      <c r="A46" s="4" t="s">
        <v>399</v>
      </c>
      <c r="C46" s="5" t="n">
        <v>-6900</v>
      </c>
      <c r="D46" s="5" t="n">
        <v>-93600</v>
      </c>
    </row>
    <row r="47" spans="1:4">
      <c r="A47" s="4" t="s">
        <v>400</v>
      </c>
      <c r="C47" s="5" t="n">
        <v>661400</v>
      </c>
      <c r="D47" s="7" t="n">
        <v>668300</v>
      </c>
    </row>
    <row r="48" spans="1:4">
      <c r="A48" s="3" t="s">
        <v>406</v>
      </c>
    </row>
    <row r="49" spans="1:4">
      <c r="A49" s="4" t="s">
        <v>407</v>
      </c>
      <c r="C49" s="5" t="n">
        <v>-34522</v>
      </c>
    </row>
    <row r="50" spans="1:4">
      <c r="A50" s="3" t="s">
        <v>408</v>
      </c>
    </row>
    <row r="51" spans="1:4">
      <c r="A51" s="4" t="s">
        <v>409</v>
      </c>
      <c r="C51" s="5" t="n">
        <v>6500000</v>
      </c>
    </row>
    <row r="52" spans="1:4">
      <c r="A52" s="4" t="s">
        <v>410</v>
      </c>
      <c r="C52" s="5" t="n">
        <v>5800000</v>
      </c>
    </row>
    <row r="53" spans="1:4">
      <c r="A53" s="4" t="s">
        <v>411</v>
      </c>
      <c r="C53" s="7" t="n">
        <v>220000</v>
      </c>
    </row>
    <row r="54" spans="1:4">
      <c r="A54" s="4" t="s">
        <v>412</v>
      </c>
    </row>
    <row r="55" spans="1:4">
      <c r="A55" s="3" t="s">
        <v>413</v>
      </c>
    </row>
    <row r="56" spans="1:4">
      <c r="A56" s="4" t="s">
        <v>414</v>
      </c>
      <c r="C56" s="5" t="n">
        <v>9</v>
      </c>
    </row>
    <row r="57" spans="1:4">
      <c r="A57" s="4" t="s">
        <v>415</v>
      </c>
      <c r="C57" s="5" t="n">
        <v>10</v>
      </c>
    </row>
    <row r="58" spans="1:4">
      <c r="A58" s="4" t="s">
        <v>416</v>
      </c>
    </row>
    <row r="59" spans="1:4">
      <c r="A59" s="3" t="s">
        <v>413</v>
      </c>
    </row>
    <row r="60" spans="1:4">
      <c r="A60" s="4" t="s">
        <v>417</v>
      </c>
      <c r="C60" s="7" t="n">
        <v>6800000</v>
      </c>
    </row>
    <row r="61" spans="1:4">
      <c r="A61" s="4" t="s">
        <v>418</v>
      </c>
      <c r="C61" s="4" t="s">
        <v>419</v>
      </c>
    </row>
    <row r="62" spans="1:4"/>
    <row r="63" spans="1:4">
      <c r="A63" s="4" t="s">
        <v>98</v>
      </c>
      <c r="B63" s="4" t="s">
        <v>420</v>
      </c>
    </row>
  </sheetData>
  <mergeCells count="3">
    <mergeCell ref="A1:B2"/>
    <mergeCell ref="A62:C62"/>
    <mergeCell ref="B63:C6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4"/>
  </cols>
  <sheetData>
    <row r="1" spans="1:2">
      <c r="A1" s="1" t="s">
        <v>421</v>
      </c>
      <c r="B1" s="2" t="s">
        <v>1</v>
      </c>
    </row>
    <row r="2" spans="1:2">
      <c r="B2" s="2" t="s">
        <v>422</v>
      </c>
    </row>
    <row r="3" spans="1:2">
      <c r="A3" s="3" t="s">
        <v>423</v>
      </c>
    </row>
    <row r="4" spans="1:2">
      <c r="A4" s="4" t="s">
        <v>424</v>
      </c>
      <c r="B4" s="5" t="n">
        <v>11393</v>
      </c>
    </row>
    <row r="5" spans="1:2">
      <c r="A5" s="4" t="s">
        <v>425</v>
      </c>
      <c r="B5" s="4" t="s">
        <v>325</v>
      </c>
    </row>
    <row r="6" spans="1:2">
      <c r="A6" s="4" t="s">
        <v>426</v>
      </c>
      <c r="B6" s="7" t="n">
        <v>6600</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25"/>
    <col customWidth="1" max="5" min="5" width="16"/>
  </cols>
  <sheetData>
    <row r="1" spans="1:5">
      <c r="A1" s="1" t="s">
        <v>431</v>
      </c>
      <c r="C1" s="2" t="s">
        <v>432</v>
      </c>
      <c r="D1" s="2" t="s">
        <v>2</v>
      </c>
      <c r="E1" s="2" t="s">
        <v>27</v>
      </c>
    </row>
    <row r="2" spans="1:5">
      <c r="A2" s="4" t="s">
        <v>433</v>
      </c>
    </row>
    <row r="3" spans="1:5">
      <c r="A3" s="3" t="s">
        <v>434</v>
      </c>
    </row>
    <row r="4" spans="1:5">
      <c r="A4" s="4" t="s">
        <v>435</v>
      </c>
      <c r="D4" s="5" t="n">
        <v>1600000</v>
      </c>
    </row>
    <row r="5" spans="1:5">
      <c r="A5" s="4" t="s">
        <v>436</v>
      </c>
    </row>
    <row r="6" spans="1:5">
      <c r="A6" s="3" t="s">
        <v>437</v>
      </c>
    </row>
    <row r="7" spans="1:5">
      <c r="A7" s="4" t="s">
        <v>438</v>
      </c>
      <c r="D7" s="5" t="n">
        <v>535500</v>
      </c>
    </row>
    <row r="8" spans="1:5">
      <c r="A8" s="4" t="s">
        <v>439</v>
      </c>
      <c r="B8" s="4" t="s">
        <v>98</v>
      </c>
      <c r="D8" s="5" t="n">
        <v>50000</v>
      </c>
    </row>
    <row r="9" spans="1:5">
      <c r="A9" s="4" t="s">
        <v>440</v>
      </c>
      <c r="D9" s="5" t="n">
        <v>-25000</v>
      </c>
    </row>
    <row r="10" spans="1:5">
      <c r="A10" s="4" t="s">
        <v>441</v>
      </c>
      <c r="D10" s="5" t="n">
        <v>0</v>
      </c>
    </row>
    <row r="11" spans="1:5">
      <c r="A11" s="4" t="s">
        <v>442</v>
      </c>
      <c r="D11" s="5" t="n">
        <v>560500</v>
      </c>
      <c r="E11" s="5" t="n">
        <v>535500</v>
      </c>
    </row>
    <row r="12" spans="1:5">
      <c r="A12" s="4" t="s">
        <v>443</v>
      </c>
      <c r="D12" s="5" t="n">
        <v>408001</v>
      </c>
    </row>
    <row r="13" spans="1:5">
      <c r="A13" s="3" t="s">
        <v>444</v>
      </c>
    </row>
    <row r="14" spans="1:5">
      <c r="A14" s="4" t="s">
        <v>445</v>
      </c>
      <c r="D14" s="9" t="n">
        <v>5.31</v>
      </c>
    </row>
    <row r="15" spans="1:5">
      <c r="A15" s="4" t="s">
        <v>446</v>
      </c>
      <c r="D15" s="11" t="n">
        <v>11.15</v>
      </c>
    </row>
    <row r="16" spans="1:5">
      <c r="A16" s="4" t="s">
        <v>447</v>
      </c>
      <c r="D16" s="11" t="n">
        <v>3.13</v>
      </c>
    </row>
    <row r="17" spans="1:5">
      <c r="A17" s="4" t="s">
        <v>448</v>
      </c>
      <c r="D17" s="5" t="n">
        <v>0</v>
      </c>
    </row>
    <row r="18" spans="1:5">
      <c r="A18" s="4" t="s">
        <v>449</v>
      </c>
      <c r="D18" s="11" t="n">
        <v>5.93</v>
      </c>
      <c r="E18" s="9" t="n">
        <v>5.31</v>
      </c>
    </row>
    <row r="19" spans="1:5">
      <c r="A19" s="4" t="s">
        <v>450</v>
      </c>
      <c r="D19" s="9" t="n">
        <v>4.96</v>
      </c>
    </row>
    <row r="20" spans="1:5">
      <c r="A20" s="3" t="s">
        <v>451</v>
      </c>
    </row>
    <row r="21" spans="1:5">
      <c r="A21" s="4" t="s">
        <v>452</v>
      </c>
      <c r="D21" s="4" t="s">
        <v>453</v>
      </c>
      <c r="E21" s="4" t="s">
        <v>454</v>
      </c>
    </row>
    <row r="22" spans="1:5">
      <c r="A22" s="4" t="s">
        <v>455</v>
      </c>
      <c r="D22" s="4" t="s">
        <v>456</v>
      </c>
    </row>
    <row r="23" spans="1:5">
      <c r="A23" s="4" t="s">
        <v>457</v>
      </c>
      <c r="D23" s="7" t="n">
        <v>2595100</v>
      </c>
      <c r="E23" s="7" t="n">
        <v>3180990</v>
      </c>
    </row>
    <row r="24" spans="1:5">
      <c r="A24" s="4" t="s">
        <v>458</v>
      </c>
      <c r="D24" s="7" t="n">
        <v>2261300</v>
      </c>
    </row>
    <row r="25" spans="1:5">
      <c r="A25" s="4" t="s">
        <v>459</v>
      </c>
    </row>
    <row r="26" spans="1:5">
      <c r="A26" s="3" t="s">
        <v>437</v>
      </c>
    </row>
    <row r="27" spans="1:5">
      <c r="A27" s="4" t="s">
        <v>439</v>
      </c>
      <c r="C27" s="5" t="n">
        <v>50000</v>
      </c>
    </row>
    <row r="28" spans="1:5"/>
    <row r="29" spans="1:5">
      <c r="A29" s="4" t="s">
        <v>98</v>
      </c>
      <c r="B29" s="4" t="s">
        <v>460</v>
      </c>
    </row>
  </sheetData>
  <mergeCells count="3">
    <mergeCell ref="A1:B1"/>
    <mergeCell ref="A28:D28"/>
    <mergeCell ref="B29:D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461</v>
      </c>
      <c r="C1" s="2" t="s">
        <v>1</v>
      </c>
    </row>
    <row r="2" spans="1:4">
      <c r="C2" s="2" t="s">
        <v>2</v>
      </c>
      <c r="D2" s="2" t="s">
        <v>73</v>
      </c>
    </row>
    <row r="3" spans="1:4">
      <c r="A3" s="3" t="s">
        <v>451</v>
      </c>
    </row>
    <row r="4" spans="1:4">
      <c r="A4" s="4" t="s">
        <v>137</v>
      </c>
      <c r="C4" s="7" t="n">
        <v>103476</v>
      </c>
      <c r="D4" s="7" t="n">
        <v>80193</v>
      </c>
    </row>
    <row r="5" spans="1:4">
      <c r="A5" s="4" t="s">
        <v>436</v>
      </c>
    </row>
    <row r="6" spans="1:4">
      <c r="A6" s="3" t="s">
        <v>437</v>
      </c>
    </row>
    <row r="7" spans="1:4">
      <c r="A7" s="4" t="s">
        <v>462</v>
      </c>
      <c r="C7" s="5" t="n">
        <v>155833</v>
      </c>
    </row>
    <row r="8" spans="1:4">
      <c r="A8" s="4" t="s">
        <v>439</v>
      </c>
      <c r="B8" s="4" t="s">
        <v>98</v>
      </c>
      <c r="C8" s="5" t="n">
        <v>50000</v>
      </c>
    </row>
    <row r="9" spans="1:4">
      <c r="A9" s="4" t="s">
        <v>463</v>
      </c>
      <c r="C9" s="5" t="n">
        <v>-53334</v>
      </c>
    </row>
    <row r="10" spans="1:4">
      <c r="A10" s="4" t="s">
        <v>464</v>
      </c>
      <c r="C10" s="5" t="n">
        <v>0</v>
      </c>
    </row>
    <row r="11" spans="1:4">
      <c r="A11" s="4" t="s">
        <v>465</v>
      </c>
      <c r="C11" s="5" t="n">
        <v>152499</v>
      </c>
    </row>
    <row r="12" spans="1:4">
      <c r="A12" s="3" t="s">
        <v>466</v>
      </c>
    </row>
    <row r="13" spans="1:4">
      <c r="A13" s="4" t="s">
        <v>467</v>
      </c>
      <c r="C13" s="9" t="n">
        <v>3.76</v>
      </c>
    </row>
    <row r="14" spans="1:4">
      <c r="A14" s="4" t="s">
        <v>446</v>
      </c>
      <c r="C14" s="11" t="n">
        <v>5.72</v>
      </c>
    </row>
    <row r="15" spans="1:4">
      <c r="A15" s="4" t="s">
        <v>468</v>
      </c>
      <c r="C15" s="11" t="n">
        <v>3.41</v>
      </c>
    </row>
    <row r="16" spans="1:4">
      <c r="A16" s="4" t="s">
        <v>469</v>
      </c>
      <c r="C16" s="5" t="n">
        <v>0</v>
      </c>
    </row>
    <row r="17" spans="1:4">
      <c r="A17" s="4" t="s">
        <v>470</v>
      </c>
      <c r="C17" s="9" t="n">
        <v>4.53</v>
      </c>
    </row>
    <row r="18" spans="1:4">
      <c r="A18" s="3" t="s">
        <v>451</v>
      </c>
    </row>
    <row r="19" spans="1:4">
      <c r="A19" s="4" t="s">
        <v>137</v>
      </c>
      <c r="C19" s="7" t="n">
        <v>103500</v>
      </c>
      <c r="D19" s="7" t="n">
        <v>80200</v>
      </c>
    </row>
    <row r="20" spans="1:4">
      <c r="A20" s="4" t="s">
        <v>471</v>
      </c>
      <c r="C20" s="7" t="n">
        <v>477100</v>
      </c>
    </row>
    <row r="21" spans="1:4">
      <c r="A21" s="4" t="s">
        <v>472</v>
      </c>
      <c r="C21" s="4" t="s">
        <v>428</v>
      </c>
    </row>
    <row r="22" spans="1:4"/>
    <row r="23" spans="1:4">
      <c r="A23" s="4" t="s">
        <v>98</v>
      </c>
      <c r="B23" s="4" t="s">
        <v>460</v>
      </c>
    </row>
  </sheetData>
  <mergeCells count="4">
    <mergeCell ref="A1:B2"/>
    <mergeCell ref="C1:D1"/>
    <mergeCell ref="A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473</v>
      </c>
      <c r="B1" s="2" t="s">
        <v>1</v>
      </c>
      <c r="D1" s="2" t="s">
        <v>253</v>
      </c>
    </row>
    <row r="2" spans="1:5">
      <c r="B2" s="2" t="s">
        <v>474</v>
      </c>
      <c r="C2" s="2" t="s">
        <v>313</v>
      </c>
      <c r="D2" s="2" t="s">
        <v>287</v>
      </c>
      <c r="E2" s="2" t="s">
        <v>257</v>
      </c>
    </row>
    <row r="3" spans="1:5">
      <c r="A3" s="4" t="s">
        <v>475</v>
      </c>
    </row>
    <row r="4" spans="1:5">
      <c r="A4" s="3" t="s">
        <v>476</v>
      </c>
    </row>
    <row r="5" spans="1:5">
      <c r="A5" s="4" t="s">
        <v>477</v>
      </c>
      <c r="B5" s="7" t="n">
        <v>7400000</v>
      </c>
    </row>
    <row r="6" spans="1:5">
      <c r="A6" s="4" t="s">
        <v>478</v>
      </c>
    </row>
    <row r="7" spans="1:5">
      <c r="A7" s="3" t="s">
        <v>476</v>
      </c>
    </row>
    <row r="8" spans="1:5">
      <c r="A8" s="4" t="s">
        <v>479</v>
      </c>
      <c r="B8" s="4" t="s">
        <v>480</v>
      </c>
    </row>
    <row r="9" spans="1:5">
      <c r="A9" s="4" t="s">
        <v>481</v>
      </c>
      <c r="B9" s="7" t="n">
        <v>30000000</v>
      </c>
    </row>
    <row r="10" spans="1:5">
      <c r="A10" s="4" t="s">
        <v>482</v>
      </c>
    </row>
    <row r="11" spans="1:5">
      <c r="A11" s="3" t="s">
        <v>476</v>
      </c>
    </row>
    <row r="12" spans="1:5">
      <c r="A12" s="4" t="s">
        <v>483</v>
      </c>
      <c r="B12" s="5" t="n">
        <v>3</v>
      </c>
    </row>
    <row r="13" spans="1:5">
      <c r="A13" s="4" t="s">
        <v>484</v>
      </c>
      <c r="B13" s="5" t="n">
        <v>2</v>
      </c>
    </row>
    <row r="14" spans="1:5">
      <c r="A14" s="4" t="s">
        <v>485</v>
      </c>
    </row>
    <row r="15" spans="1:5">
      <c r="A15" s="3" t="s">
        <v>476</v>
      </c>
    </row>
    <row r="16" spans="1:5">
      <c r="A16" s="4" t="s">
        <v>479</v>
      </c>
      <c r="B16" s="4" t="s">
        <v>486</v>
      </c>
    </row>
    <row r="17" spans="1:5">
      <c r="A17" s="4" t="s">
        <v>487</v>
      </c>
      <c r="B17" s="4" t="s">
        <v>488</v>
      </c>
    </row>
    <row r="18" spans="1:5">
      <c r="A18" s="4" t="s">
        <v>489</v>
      </c>
    </row>
    <row r="19" spans="1:5">
      <c r="A19" s="3" t="s">
        <v>476</v>
      </c>
    </row>
    <row r="20" spans="1:5">
      <c r="A20" s="4" t="s">
        <v>490</v>
      </c>
      <c r="B20" s="7" t="n">
        <v>250000</v>
      </c>
    </row>
    <row r="21" spans="1:5">
      <c r="A21" s="4" t="s">
        <v>491</v>
      </c>
    </row>
    <row r="22" spans="1:5">
      <c r="A22" s="3" t="s">
        <v>476</v>
      </c>
    </row>
    <row r="23" spans="1:5">
      <c r="A23" s="4" t="s">
        <v>492</v>
      </c>
      <c r="B23" s="4" t="s">
        <v>493</v>
      </c>
    </row>
    <row r="24" spans="1:5">
      <c r="A24" s="4" t="s">
        <v>494</v>
      </c>
    </row>
    <row r="25" spans="1:5">
      <c r="A25" s="3" t="s">
        <v>476</v>
      </c>
    </row>
    <row r="26" spans="1:5">
      <c r="A26" s="4" t="s">
        <v>479</v>
      </c>
      <c r="B26" s="4" t="s">
        <v>495</v>
      </c>
    </row>
    <row r="27" spans="1:5">
      <c r="A27" s="4" t="s">
        <v>496</v>
      </c>
      <c r="B27" s="7" t="n">
        <v>897200</v>
      </c>
    </row>
    <row r="28" spans="1:5">
      <c r="A28" s="4" t="s">
        <v>497</v>
      </c>
      <c r="B28" s="5" t="n">
        <v>496200</v>
      </c>
    </row>
    <row r="29" spans="1:5">
      <c r="A29" s="4" t="s">
        <v>477</v>
      </c>
      <c r="B29" s="5" t="n">
        <v>401000</v>
      </c>
    </row>
    <row r="30" spans="1:5">
      <c r="A30" s="4" t="s">
        <v>416</v>
      </c>
    </row>
    <row r="31" spans="1:5">
      <c r="A31" s="3" t="s">
        <v>476</v>
      </c>
    </row>
    <row r="32" spans="1:5">
      <c r="A32" s="4" t="s">
        <v>498</v>
      </c>
      <c r="D32" s="7" t="n">
        <v>22200</v>
      </c>
      <c r="E32" s="7" t="n">
        <v>198200</v>
      </c>
    </row>
    <row r="33" spans="1:5">
      <c r="A33" s="4" t="s">
        <v>417</v>
      </c>
      <c r="B33" s="7" t="n">
        <v>6800000</v>
      </c>
    </row>
    <row r="34" spans="1:5">
      <c r="A34" s="4" t="s">
        <v>418</v>
      </c>
      <c r="B34" s="4" t="s">
        <v>419</v>
      </c>
    </row>
    <row r="35" spans="1:5">
      <c r="A35" s="4" t="s">
        <v>499</v>
      </c>
      <c r="B35" s="7" t="n">
        <v>3200000</v>
      </c>
    </row>
    <row r="36" spans="1:5">
      <c r="A36" s="4" t="s">
        <v>500</v>
      </c>
    </row>
    <row r="37" spans="1:5">
      <c r="A37" s="3" t="s">
        <v>476</v>
      </c>
    </row>
    <row r="38" spans="1:5">
      <c r="A38" s="4" t="s">
        <v>479</v>
      </c>
      <c r="B38" s="4" t="s">
        <v>495</v>
      </c>
    </row>
    <row r="39" spans="1:5">
      <c r="A39" s="4" t="s">
        <v>501</v>
      </c>
      <c r="C39" s="7" t="n">
        <v>215504</v>
      </c>
    </row>
    <row r="40" spans="1:5">
      <c r="A40" s="4" t="s">
        <v>502</v>
      </c>
      <c r="B40" s="7" t="n">
        <v>0</v>
      </c>
      <c r="C40"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4"/>
  </cols>
  <sheetData>
    <row r="1" spans="1:4">
      <c r="A1" s="1" t="s">
        <v>72</v>
      </c>
      <c r="B1" s="2" t="s">
        <v>1</v>
      </c>
    </row>
    <row r="2" spans="1:4">
      <c r="B2" s="2" t="s">
        <v>2</v>
      </c>
      <c r="C2" s="2" t="s">
        <v>73</v>
      </c>
    </row>
    <row r="3" spans="1:4">
      <c r="A3" s="3" t="s">
        <v>74</v>
      </c>
    </row>
    <row r="4" spans="1:4">
      <c r="A4" s="4" t="s">
        <v>75</v>
      </c>
      <c r="B4" s="7" t="n">
        <v>3072549</v>
      </c>
      <c r="C4" s="7" t="n">
        <v>1010132</v>
      </c>
    </row>
    <row r="5" spans="1:4">
      <c r="A5" s="3" t="s">
        <v>76</v>
      </c>
    </row>
    <row r="6" spans="1:4">
      <c r="A6" s="4" t="s">
        <v>77</v>
      </c>
      <c r="B6" s="5" t="n">
        <v>-335164</v>
      </c>
      <c r="C6" s="5" t="n">
        <v>-351816</v>
      </c>
    </row>
    <row r="7" spans="1:4">
      <c r="A7" s="4" t="s">
        <v>78</v>
      </c>
      <c r="B7" s="5" t="n">
        <v>-2722</v>
      </c>
      <c r="C7" s="5" t="n">
        <v>-5987</v>
      </c>
    </row>
    <row r="8" spans="1:4">
      <c r="A8" s="4" t="s">
        <v>79</v>
      </c>
      <c r="B8" s="5" t="n">
        <v>-1298324</v>
      </c>
      <c r="C8" s="5" t="n">
        <v>0</v>
      </c>
    </row>
    <row r="9" spans="1:4">
      <c r="A9" s="4" t="s">
        <v>80</v>
      </c>
      <c r="B9" s="5" t="n">
        <v>-39133</v>
      </c>
      <c r="C9" s="5" t="n">
        <v>-16451</v>
      </c>
    </row>
    <row r="10" spans="1:4">
      <c r="A10" s="4" t="s">
        <v>81</v>
      </c>
      <c r="B10" s="5" t="n">
        <v>-151261</v>
      </c>
      <c r="C10" s="5" t="n">
        <v>-120599</v>
      </c>
    </row>
    <row r="11" spans="1:4">
      <c r="A11" s="4" t="s">
        <v>82</v>
      </c>
      <c r="B11" s="5" t="n">
        <v>-1826604</v>
      </c>
      <c r="C11" s="5" t="n">
        <v>-494853</v>
      </c>
    </row>
    <row r="12" spans="1:4">
      <c r="A12" s="4" t="s">
        <v>83</v>
      </c>
      <c r="B12" s="5" t="n">
        <v>1245945</v>
      </c>
      <c r="C12" s="5" t="n">
        <v>515279</v>
      </c>
    </row>
    <row r="13" spans="1:4">
      <c r="A13" s="4" t="s">
        <v>84</v>
      </c>
      <c r="B13" s="5" t="n">
        <v>-638833</v>
      </c>
      <c r="C13" s="5" t="n">
        <v>-660983</v>
      </c>
    </row>
    <row r="14" spans="1:4">
      <c r="A14" s="4" t="s">
        <v>85</v>
      </c>
      <c r="B14" s="5" t="n">
        <v>-88013</v>
      </c>
      <c r="C14" s="5" t="n">
        <v>-54386</v>
      </c>
    </row>
    <row r="15" spans="1:4">
      <c r="A15" s="4" t="s">
        <v>86</v>
      </c>
      <c r="B15" s="5" t="n">
        <v>519099</v>
      </c>
      <c r="C15" s="5" t="n">
        <v>-200090</v>
      </c>
    </row>
    <row r="16" spans="1:4">
      <c r="A16" s="3" t="s">
        <v>87</v>
      </c>
    </row>
    <row r="17" spans="1:4">
      <c r="A17" s="4" t="s">
        <v>88</v>
      </c>
      <c r="B17" s="5" t="n">
        <v>13933</v>
      </c>
      <c r="C17" s="5" t="n">
        <v>9289</v>
      </c>
    </row>
    <row r="18" spans="1:4">
      <c r="A18" s="4" t="s">
        <v>89</v>
      </c>
      <c r="B18" s="5" t="n">
        <v>31425</v>
      </c>
      <c r="C18" s="5" t="n">
        <v>41762</v>
      </c>
    </row>
    <row r="19" spans="1:4">
      <c r="A19" s="4" t="s">
        <v>90</v>
      </c>
      <c r="B19" s="5" t="n">
        <v>71162</v>
      </c>
      <c r="C19" s="5" t="n">
        <v>54462</v>
      </c>
    </row>
    <row r="20" spans="1:4">
      <c r="A20" s="4" t="s">
        <v>80</v>
      </c>
      <c r="B20" s="5" t="n">
        <v>-1647</v>
      </c>
      <c r="C20" s="5" t="n">
        <v>-2034</v>
      </c>
    </row>
    <row r="21" spans="1:4">
      <c r="A21" s="4" t="s">
        <v>91</v>
      </c>
      <c r="B21" s="5" t="n">
        <v>633972</v>
      </c>
      <c r="C21" s="5" t="n">
        <v>-96611</v>
      </c>
    </row>
    <row r="22" spans="1:4">
      <c r="A22" s="4" t="s">
        <v>92</v>
      </c>
      <c r="B22" s="5" t="n">
        <v>0</v>
      </c>
      <c r="C22" s="5" t="n">
        <v>0</v>
      </c>
    </row>
    <row r="23" spans="1:4">
      <c r="A23" s="4" t="s">
        <v>93</v>
      </c>
      <c r="B23" s="5" t="n">
        <v>633972</v>
      </c>
      <c r="C23" s="5" t="n">
        <v>-96611</v>
      </c>
    </row>
    <row r="24" spans="1:4">
      <c r="A24" s="4" t="s">
        <v>94</v>
      </c>
      <c r="B24" s="5" t="n">
        <v>11796</v>
      </c>
      <c r="C24" s="5" t="n">
        <v>19622</v>
      </c>
    </row>
    <row r="25" spans="1:4">
      <c r="A25" s="4" t="s">
        <v>95</v>
      </c>
      <c r="B25" s="7" t="n">
        <v>645768</v>
      </c>
      <c r="C25" s="7" t="n">
        <v>-76989</v>
      </c>
    </row>
    <row r="26" spans="1:4">
      <c r="A26" s="4" t="s">
        <v>96</v>
      </c>
      <c r="B26" s="9" t="n">
        <v>0.03</v>
      </c>
      <c r="C26" s="4" t="s">
        <v>97</v>
      </c>
      <c r="D26" s="4" t="s">
        <v>98</v>
      </c>
    </row>
    <row r="27" spans="1:4">
      <c r="A27" s="4" t="s">
        <v>99</v>
      </c>
      <c r="B27" s="9" t="n">
        <v>0.03</v>
      </c>
      <c r="C27" s="4" t="s">
        <v>97</v>
      </c>
      <c r="D27" s="4" t="s">
        <v>98</v>
      </c>
    </row>
    <row r="28" spans="1:4">
      <c r="A28" s="4" t="s">
        <v>100</v>
      </c>
      <c r="B28" s="5" t="n">
        <v>23772431</v>
      </c>
      <c r="C28" s="5" t="n">
        <v>23754098</v>
      </c>
    </row>
    <row r="29" spans="1:4">
      <c r="A29" s="4" t="s">
        <v>101</v>
      </c>
      <c r="B29" s="5" t="n">
        <v>23996393</v>
      </c>
      <c r="C29" s="5" t="n">
        <v>23754098</v>
      </c>
    </row>
    <row r="30" spans="1:4">
      <c r="A30" s="4" t="s">
        <v>102</v>
      </c>
    </row>
    <row r="31" spans="1:4">
      <c r="A31" s="3" t="s">
        <v>74</v>
      </c>
    </row>
    <row r="32" spans="1:4">
      <c r="A32" s="4" t="s">
        <v>75</v>
      </c>
      <c r="B32" s="7" t="n">
        <v>1367851</v>
      </c>
      <c r="C32" s="7" t="n">
        <v>922573</v>
      </c>
    </row>
    <row r="33" spans="1:4">
      <c r="A33" s="4" t="s">
        <v>103</v>
      </c>
    </row>
    <row r="34" spans="1:4">
      <c r="A34" s="3" t="s">
        <v>74</v>
      </c>
    </row>
    <row r="35" spans="1:4">
      <c r="A35" s="4" t="s">
        <v>75</v>
      </c>
      <c r="B35" s="5" t="n">
        <v>8893</v>
      </c>
      <c r="C35" s="5" t="n">
        <v>11189</v>
      </c>
    </row>
    <row r="36" spans="1:4">
      <c r="A36" s="4" t="s">
        <v>104</v>
      </c>
    </row>
    <row r="37" spans="1:4">
      <c r="A37" s="3" t="s">
        <v>74</v>
      </c>
    </row>
    <row r="38" spans="1:4">
      <c r="A38" s="4" t="s">
        <v>75</v>
      </c>
      <c r="B38" s="5" t="n">
        <v>0</v>
      </c>
      <c r="C38" s="5" t="n">
        <v>0</v>
      </c>
    </row>
    <row r="39" spans="1:4">
      <c r="A39" s="4" t="s">
        <v>105</v>
      </c>
    </row>
    <row r="40" spans="1:4">
      <c r="A40" s="3" t="s">
        <v>74</v>
      </c>
    </row>
    <row r="41" spans="1:4">
      <c r="A41" s="4" t="s">
        <v>75</v>
      </c>
      <c r="B41" s="5" t="n">
        <v>254826</v>
      </c>
      <c r="C41" s="5" t="n">
        <v>49948</v>
      </c>
    </row>
    <row r="42" spans="1:4">
      <c r="A42" s="4" t="s">
        <v>106</v>
      </c>
    </row>
    <row r="43" spans="1:4">
      <c r="A43" s="3" t="s">
        <v>74</v>
      </c>
    </row>
    <row r="44" spans="1:4">
      <c r="A44" s="4" t="s">
        <v>75</v>
      </c>
      <c r="B44" s="5" t="n">
        <v>1381196</v>
      </c>
      <c r="C44" s="5" t="n">
        <v>0</v>
      </c>
    </row>
    <row r="45" spans="1:4">
      <c r="A45" s="4" t="s">
        <v>107</v>
      </c>
    </row>
    <row r="46" spans="1:4">
      <c r="A46" s="3" t="s">
        <v>74</v>
      </c>
    </row>
    <row r="47" spans="1:4">
      <c r="A47" s="4" t="s">
        <v>75</v>
      </c>
      <c r="B47" s="7" t="n">
        <v>59783</v>
      </c>
      <c r="C47" s="7" t="n">
        <v>26422</v>
      </c>
    </row>
    <row r="48" spans="1:4"/>
    <row r="49" spans="1:4">
      <c r="A49" s="4" t="s">
        <v>98</v>
      </c>
      <c r="B49" s="4" t="s">
        <v>108</v>
      </c>
    </row>
  </sheetData>
  <mergeCells count="5">
    <mergeCell ref="A1:A2"/>
    <mergeCell ref="B1:D1"/>
    <mergeCell ref="C2:D2"/>
    <mergeCell ref="A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3</v>
      </c>
      <c r="B1" s="2" t="s">
        <v>1</v>
      </c>
      <c r="D1" s="2" t="s">
        <v>253</v>
      </c>
    </row>
    <row r="2" spans="1:4">
      <c r="B2" s="2" t="s">
        <v>2</v>
      </c>
      <c r="C2" s="2" t="s">
        <v>73</v>
      </c>
      <c r="D2" s="2" t="s">
        <v>27</v>
      </c>
    </row>
    <row r="3" spans="1:4">
      <c r="A3" s="4" t="s">
        <v>504</v>
      </c>
    </row>
    <row r="4" spans="1:4">
      <c r="A4" s="3" t="s">
        <v>505</v>
      </c>
    </row>
    <row r="5" spans="1:4">
      <c r="A5" s="4" t="s">
        <v>506</v>
      </c>
      <c r="B5" s="4" t="s">
        <v>283</v>
      </c>
      <c r="C5" s="4" t="s">
        <v>480</v>
      </c>
    </row>
    <row r="6" spans="1:4">
      <c r="A6" s="4" t="s">
        <v>507</v>
      </c>
    </row>
    <row r="7" spans="1:4">
      <c r="A7" s="3" t="s">
        <v>505</v>
      </c>
    </row>
    <row r="8" spans="1:4">
      <c r="A8" s="4" t="s">
        <v>506</v>
      </c>
      <c r="B8" s="4" t="s">
        <v>508</v>
      </c>
      <c r="C8" s="4" t="s">
        <v>509</v>
      </c>
    </row>
    <row r="9" spans="1:4">
      <c r="A9" s="4" t="s">
        <v>510</v>
      </c>
      <c r="B9" s="5" t="n">
        <v>1</v>
      </c>
      <c r="C9" s="5" t="n">
        <v>1</v>
      </c>
    </row>
    <row r="10" spans="1:4">
      <c r="A10" s="4" t="s">
        <v>511</v>
      </c>
    </row>
    <row r="11" spans="1:4">
      <c r="A11" s="3" t="s">
        <v>505</v>
      </c>
    </row>
    <row r="12" spans="1:4">
      <c r="A12" s="4" t="s">
        <v>510</v>
      </c>
      <c r="B12" s="5" t="n">
        <v>2</v>
      </c>
    </row>
    <row r="13" spans="1:4">
      <c r="A13" s="4" t="s">
        <v>512</v>
      </c>
    </row>
    <row r="14" spans="1:4">
      <c r="A14" s="3" t="s">
        <v>505</v>
      </c>
    </row>
    <row r="15" spans="1:4">
      <c r="A15" s="4" t="s">
        <v>506</v>
      </c>
      <c r="B15" s="4" t="s">
        <v>513</v>
      </c>
    </row>
    <row r="16" spans="1:4">
      <c r="A16" s="4" t="s">
        <v>510</v>
      </c>
      <c r="B16" s="5" t="n">
        <v>2</v>
      </c>
    </row>
    <row r="17" spans="1:4">
      <c r="A17" s="4" t="s">
        <v>514</v>
      </c>
    </row>
    <row r="18" spans="1:4">
      <c r="A18" s="3" t="s">
        <v>505</v>
      </c>
    </row>
    <row r="19" spans="1:4">
      <c r="A19" s="4" t="s">
        <v>506</v>
      </c>
      <c r="B19" s="4" t="s">
        <v>515</v>
      </c>
    </row>
    <row r="20" spans="1:4">
      <c r="A20" s="4" t="s">
        <v>516</v>
      </c>
    </row>
    <row r="21" spans="1:4">
      <c r="A21" s="3" t="s">
        <v>505</v>
      </c>
    </row>
    <row r="22" spans="1:4">
      <c r="A22" s="4" t="s">
        <v>506</v>
      </c>
      <c r="B22" s="4" t="s">
        <v>517</v>
      </c>
    </row>
    <row r="23" spans="1:4">
      <c r="A23" s="4" t="s">
        <v>518</v>
      </c>
    </row>
    <row r="24" spans="1:4">
      <c r="A24" s="3" t="s">
        <v>505</v>
      </c>
    </row>
    <row r="25" spans="1:4">
      <c r="A25" s="4" t="s">
        <v>506</v>
      </c>
      <c r="B25" s="4" t="s">
        <v>519</v>
      </c>
    </row>
    <row r="26" spans="1:4">
      <c r="A26" s="4" t="s">
        <v>520</v>
      </c>
    </row>
    <row r="27" spans="1:4">
      <c r="A27" s="3" t="s">
        <v>505</v>
      </c>
    </row>
    <row r="28" spans="1:4">
      <c r="A28" s="4" t="s">
        <v>506</v>
      </c>
      <c r="B28" s="4" t="s">
        <v>521</v>
      </c>
    </row>
    <row r="29" spans="1:4">
      <c r="A29" s="4" t="s">
        <v>522</v>
      </c>
    </row>
    <row r="30" spans="1:4">
      <c r="A30" s="3" t="s">
        <v>505</v>
      </c>
    </row>
    <row r="31" spans="1:4">
      <c r="A31" s="4" t="s">
        <v>506</v>
      </c>
      <c r="C31" s="4" t="s">
        <v>523</v>
      </c>
    </row>
    <row r="32" spans="1:4">
      <c r="A32" s="4" t="s">
        <v>510</v>
      </c>
      <c r="C32" s="5" t="n">
        <v>1</v>
      </c>
    </row>
    <row r="33" spans="1:4">
      <c r="A33" s="4" t="s">
        <v>524</v>
      </c>
    </row>
    <row r="34" spans="1:4">
      <c r="A34" s="3" t="s">
        <v>505</v>
      </c>
    </row>
    <row r="35" spans="1:4">
      <c r="A35" s="4" t="s">
        <v>510</v>
      </c>
      <c r="B35" s="5" t="n">
        <v>2</v>
      </c>
      <c r="D35" s="5" t="n">
        <v>2</v>
      </c>
    </row>
    <row r="36" spans="1:4">
      <c r="A36" s="4" t="s">
        <v>525</v>
      </c>
    </row>
    <row r="37" spans="1:4">
      <c r="A37" s="3" t="s">
        <v>505</v>
      </c>
    </row>
    <row r="38" spans="1:4">
      <c r="A38" s="4" t="s">
        <v>506</v>
      </c>
      <c r="B38" s="4" t="s">
        <v>526</v>
      </c>
      <c r="D38" s="4" t="s">
        <v>508</v>
      </c>
    </row>
    <row r="39" spans="1:4">
      <c r="A39" s="4" t="s">
        <v>527</v>
      </c>
    </row>
    <row r="40" spans="1:4">
      <c r="A40" s="3" t="s">
        <v>505</v>
      </c>
    </row>
    <row r="41" spans="1:4">
      <c r="A41" s="4" t="s">
        <v>506</v>
      </c>
      <c r="B41" s="4" t="s">
        <v>528</v>
      </c>
    </row>
    <row r="42" spans="1:4">
      <c r="A42" s="4" t="s">
        <v>529</v>
      </c>
    </row>
    <row r="43" spans="1:4">
      <c r="A43" s="3" t="s">
        <v>505</v>
      </c>
    </row>
    <row r="44" spans="1:4">
      <c r="A44" s="4" t="s">
        <v>506</v>
      </c>
      <c r="B44" s="4" t="s">
        <v>530</v>
      </c>
    </row>
    <row r="45" spans="1:4">
      <c r="A45" s="4" t="s">
        <v>531</v>
      </c>
    </row>
    <row r="46" spans="1:4">
      <c r="A46" s="3" t="s">
        <v>505</v>
      </c>
    </row>
    <row r="47" spans="1:4">
      <c r="A47" s="4" t="s">
        <v>506</v>
      </c>
      <c r="B47" s="4" t="s">
        <v>532</v>
      </c>
      <c r="D47" s="4" t="s">
        <v>493</v>
      </c>
    </row>
    <row r="48" spans="1:4">
      <c r="A48" s="4" t="s">
        <v>533</v>
      </c>
    </row>
    <row r="49" spans="1:4">
      <c r="A49" s="3" t="s">
        <v>505</v>
      </c>
    </row>
    <row r="50" spans="1:4">
      <c r="A50" s="4" t="s">
        <v>506</v>
      </c>
      <c r="B50" s="4" t="s">
        <v>534</v>
      </c>
      <c r="D50" s="4" t="s">
        <v>535</v>
      </c>
    </row>
    <row r="51" spans="1:4">
      <c r="A51" s="4" t="s">
        <v>536</v>
      </c>
    </row>
    <row r="52" spans="1:4">
      <c r="A52" s="3" t="s">
        <v>505</v>
      </c>
    </row>
    <row r="53" spans="1:4">
      <c r="A53" s="4" t="s">
        <v>506</v>
      </c>
      <c r="B53" s="4" t="s">
        <v>537</v>
      </c>
      <c r="D53" s="4" t="s">
        <v>5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39</v>
      </c>
      <c r="B1" s="2" t="s">
        <v>2</v>
      </c>
      <c r="C1" s="2" t="s">
        <v>27</v>
      </c>
    </row>
    <row r="2" spans="1:3">
      <c r="A2" s="3" t="s">
        <v>185</v>
      </c>
    </row>
    <row r="3" spans="1:3">
      <c r="A3" s="4" t="s">
        <v>46</v>
      </c>
      <c r="B3" s="7" t="n">
        <v>259152</v>
      </c>
      <c r="C3" s="7" t="n">
        <v>849538</v>
      </c>
    </row>
    <row r="4" spans="1:3">
      <c r="A4" s="4" t="s">
        <v>540</v>
      </c>
      <c r="C4" s="5" t="n">
        <v>400000</v>
      </c>
    </row>
    <row r="5" spans="1:3">
      <c r="A5" s="4" t="s">
        <v>541</v>
      </c>
      <c r="B5" s="5" t="n">
        <v>38800</v>
      </c>
      <c r="C5" s="5" t="n">
        <v>29000</v>
      </c>
    </row>
    <row r="6" spans="1:3">
      <c r="A6" s="4" t="s">
        <v>542</v>
      </c>
      <c r="B6" s="5" t="n">
        <v>34600</v>
      </c>
      <c r="C6" s="5" t="n">
        <v>59000</v>
      </c>
    </row>
    <row r="7" spans="1:3">
      <c r="A7" s="4" t="s">
        <v>543</v>
      </c>
      <c r="B7" s="7" t="n">
        <v>185800</v>
      </c>
      <c r="C7" s="7" t="n">
        <v>361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33"/>
    <col customWidth="1" max="3" min="3" width="21"/>
  </cols>
  <sheetData>
    <row r="1" spans="1:3">
      <c r="A1" s="1" t="s">
        <v>544</v>
      </c>
      <c r="B1" s="2" t="s">
        <v>1</v>
      </c>
    </row>
    <row r="2" spans="1:3">
      <c r="B2" s="2" t="s">
        <v>545</v>
      </c>
      <c r="C2" s="2" t="s">
        <v>313</v>
      </c>
    </row>
    <row r="3" spans="1:3">
      <c r="A3" s="3" t="s">
        <v>191</v>
      </c>
    </row>
    <row r="4" spans="1:3">
      <c r="A4" s="4" t="s">
        <v>259</v>
      </c>
      <c r="B4" s="5" t="n">
        <v>2</v>
      </c>
    </row>
    <row r="5" spans="1:3">
      <c r="A5" s="3" t="s">
        <v>546</v>
      </c>
    </row>
    <row r="6" spans="1:3">
      <c r="A6" s="4" t="s">
        <v>75</v>
      </c>
      <c r="B6" s="7" t="n">
        <v>3072549</v>
      </c>
      <c r="C6" s="7" t="n">
        <v>1010132</v>
      </c>
    </row>
    <row r="7" spans="1:3">
      <c r="A7" s="4" t="s">
        <v>308</v>
      </c>
    </row>
    <row r="8" spans="1:3">
      <c r="A8" s="3" t="s">
        <v>546</v>
      </c>
    </row>
    <row r="9" spans="1:3">
      <c r="A9" s="4" t="s">
        <v>75</v>
      </c>
      <c r="B9" s="5" t="n">
        <v>1691353</v>
      </c>
      <c r="C9" s="5" t="n">
        <v>1010132</v>
      </c>
    </row>
    <row r="10" spans="1:3">
      <c r="A10" s="4" t="s">
        <v>309</v>
      </c>
    </row>
    <row r="11" spans="1:3">
      <c r="A11" s="3" t="s">
        <v>546</v>
      </c>
    </row>
    <row r="12" spans="1:3">
      <c r="A12" s="4" t="s">
        <v>75</v>
      </c>
      <c r="B12" s="7" t="n">
        <v>1381196</v>
      </c>
      <c r="C12"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3</v>
      </c>
    </row>
    <row r="3" spans="1:3">
      <c r="A3" s="3" t="s">
        <v>548</v>
      </c>
    </row>
    <row r="4" spans="1:3">
      <c r="A4" s="4" t="s">
        <v>549</v>
      </c>
      <c r="B4" s="7" t="n">
        <v>633972</v>
      </c>
      <c r="C4" s="7" t="n">
        <v>-96611</v>
      </c>
    </row>
    <row r="5" spans="1:3">
      <c r="A5" s="4" t="s">
        <v>307</v>
      </c>
    </row>
    <row r="6" spans="1:3">
      <c r="A6" s="3" t="s">
        <v>548</v>
      </c>
    </row>
    <row r="7" spans="1:3">
      <c r="A7" s="4" t="s">
        <v>549</v>
      </c>
      <c r="B7" s="5" t="n">
        <v>-611973</v>
      </c>
      <c r="C7" s="5" t="n">
        <v>-611890</v>
      </c>
    </row>
    <row r="8" spans="1:3">
      <c r="A8" s="4" t="s">
        <v>308</v>
      </c>
    </row>
    <row r="9" spans="1:3">
      <c r="A9" s="3" t="s">
        <v>548</v>
      </c>
    </row>
    <row r="10" spans="1:3">
      <c r="A10" s="4" t="s">
        <v>549</v>
      </c>
      <c r="B10" s="5" t="n">
        <v>1163073</v>
      </c>
      <c r="C10" s="5" t="n">
        <v>515279</v>
      </c>
    </row>
    <row r="11" spans="1:3">
      <c r="A11" s="4" t="s">
        <v>309</v>
      </c>
    </row>
    <row r="12" spans="1:3">
      <c r="A12" s="3" t="s">
        <v>548</v>
      </c>
    </row>
    <row r="13" spans="1:3">
      <c r="A13" s="4" t="s">
        <v>549</v>
      </c>
      <c r="B13" s="7" t="n">
        <v>82872</v>
      </c>
      <c r="C13"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0</v>
      </c>
      <c r="B1" s="2" t="s">
        <v>2</v>
      </c>
      <c r="C1" s="2" t="s">
        <v>27</v>
      </c>
    </row>
    <row r="2" spans="1:3">
      <c r="A2" s="3" t="s">
        <v>551</v>
      </c>
    </row>
    <row r="3" spans="1:3">
      <c r="A3" s="4" t="s">
        <v>43</v>
      </c>
      <c r="B3" s="7" t="n">
        <v>71145419</v>
      </c>
      <c r="C3" s="7" t="n">
        <v>71906615</v>
      </c>
    </row>
    <row r="4" spans="1:3">
      <c r="A4" s="4" t="s">
        <v>307</v>
      </c>
    </row>
    <row r="5" spans="1:3">
      <c r="A5" s="3" t="s">
        <v>551</v>
      </c>
    </row>
    <row r="6" spans="1:3">
      <c r="A6" s="4" t="s">
        <v>43</v>
      </c>
      <c r="B6" s="5" t="n">
        <v>19266649</v>
      </c>
      <c r="C6" s="5" t="n">
        <v>25687625</v>
      </c>
    </row>
    <row r="7" spans="1:3">
      <c r="A7" s="4" t="s">
        <v>308</v>
      </c>
    </row>
    <row r="8" spans="1:3">
      <c r="A8" s="3" t="s">
        <v>551</v>
      </c>
    </row>
    <row r="9" spans="1:3">
      <c r="A9" s="4" t="s">
        <v>43</v>
      </c>
      <c r="B9" s="5" t="n">
        <v>38909715</v>
      </c>
      <c r="C9" s="5" t="n">
        <v>36721884</v>
      </c>
    </row>
    <row r="10" spans="1:3">
      <c r="A10" s="4" t="s">
        <v>309</v>
      </c>
    </row>
    <row r="11" spans="1:3">
      <c r="A11" s="3" t="s">
        <v>551</v>
      </c>
    </row>
    <row r="12" spans="1:3">
      <c r="A12" s="4" t="s">
        <v>43</v>
      </c>
      <c r="B12" s="7" t="n">
        <v>12969055</v>
      </c>
      <c r="C12" s="7" t="n">
        <v>94971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55"/>
    <col customWidth="1" max="6" min="6" width="29"/>
    <col customWidth="1" max="7" min="7" width="13"/>
  </cols>
  <sheetData>
    <row r="1" spans="1:7">
      <c r="A1" s="1" t="s">
        <v>109</v>
      </c>
      <c r="B1" s="2" t="s">
        <v>110</v>
      </c>
      <c r="C1" s="2" t="s">
        <v>111</v>
      </c>
      <c r="D1" s="2" t="s">
        <v>112</v>
      </c>
      <c r="E1" s="2" t="s">
        <v>113</v>
      </c>
      <c r="F1" s="2" t="s">
        <v>114</v>
      </c>
      <c r="G1" s="2" t="s">
        <v>115</v>
      </c>
    </row>
    <row r="2" spans="1:7">
      <c r="A2" s="3" t="s">
        <v>116</v>
      </c>
    </row>
    <row r="3" spans="1:7">
      <c r="A3" s="4" t="s">
        <v>117</v>
      </c>
      <c r="B3" s="7" t="n">
        <v>0</v>
      </c>
      <c r="C3" s="7" t="n">
        <v>0</v>
      </c>
      <c r="D3" s="7" t="n">
        <v>0</v>
      </c>
      <c r="E3" s="7" t="n">
        <v>0</v>
      </c>
      <c r="F3" s="7" t="n">
        <v>1055049</v>
      </c>
      <c r="G3" s="7" t="n">
        <v>1055049</v>
      </c>
    </row>
    <row r="4" spans="1:7">
      <c r="A4" s="4" t="s">
        <v>118</v>
      </c>
      <c r="B4" s="7" t="n">
        <v>433</v>
      </c>
      <c r="C4" s="7" t="n">
        <v>79185</v>
      </c>
      <c r="D4" s="5" t="n">
        <v>171431486</v>
      </c>
      <c r="E4" s="5" t="n">
        <v>-11105</v>
      </c>
      <c r="F4" s="5" t="n">
        <v>-103993900</v>
      </c>
      <c r="G4" s="5" t="n">
        <v>67506099</v>
      </c>
    </row>
    <row r="5" spans="1:7">
      <c r="A5" s="4" t="s">
        <v>119</v>
      </c>
      <c r="B5" s="5" t="n">
        <v>432513</v>
      </c>
      <c r="C5" s="5" t="n">
        <v>23754098</v>
      </c>
    </row>
    <row r="6" spans="1:7">
      <c r="A6" s="3" t="s">
        <v>116</v>
      </c>
    </row>
    <row r="7" spans="1:7">
      <c r="A7" s="4" t="s">
        <v>120</v>
      </c>
      <c r="C7" s="7" t="n">
        <v>0</v>
      </c>
      <c r="D7" s="5" t="n">
        <v>0</v>
      </c>
      <c r="G7" s="5" t="n">
        <v>0</v>
      </c>
    </row>
    <row r="8" spans="1:7">
      <c r="A8" s="4" t="s">
        <v>121</v>
      </c>
      <c r="C8" s="5" t="n">
        <v>0</v>
      </c>
    </row>
    <row r="9" spans="1:7">
      <c r="A9" s="4" t="s">
        <v>122</v>
      </c>
      <c r="B9" s="7" t="n">
        <v>0</v>
      </c>
      <c r="C9" s="7" t="n">
        <v>0</v>
      </c>
      <c r="D9" s="5" t="n">
        <v>80193</v>
      </c>
      <c r="E9" s="5" t="n">
        <v>0</v>
      </c>
      <c r="F9" s="5" t="n">
        <v>0</v>
      </c>
      <c r="G9" s="5" t="n">
        <v>80193</v>
      </c>
    </row>
    <row r="10" spans="1:7">
      <c r="A10" s="4" t="s">
        <v>123</v>
      </c>
      <c r="B10" s="5" t="n">
        <v>0</v>
      </c>
      <c r="C10" s="5" t="n">
        <v>0</v>
      </c>
      <c r="D10" s="5" t="n">
        <v>0</v>
      </c>
      <c r="E10" s="5" t="n">
        <v>0</v>
      </c>
      <c r="F10" s="5" t="n">
        <v>-96611</v>
      </c>
      <c r="G10" s="5" t="n">
        <v>-96611</v>
      </c>
    </row>
    <row r="11" spans="1:7">
      <c r="A11" s="4" t="s">
        <v>124</v>
      </c>
      <c r="B11" s="5" t="n">
        <v>0</v>
      </c>
      <c r="C11" s="5" t="n">
        <v>0</v>
      </c>
      <c r="D11" s="5" t="n">
        <v>0</v>
      </c>
      <c r="E11" s="5" t="n">
        <v>19622</v>
      </c>
      <c r="F11" s="5" t="n">
        <v>0</v>
      </c>
      <c r="G11" s="5" t="n">
        <v>19622</v>
      </c>
    </row>
    <row r="12" spans="1:7">
      <c r="A12" s="4" t="s">
        <v>125</v>
      </c>
      <c r="B12" s="7" t="n">
        <v>433</v>
      </c>
      <c r="C12" s="7" t="n">
        <v>79185</v>
      </c>
      <c r="D12" s="5" t="n">
        <v>171511679</v>
      </c>
      <c r="E12" s="5" t="n">
        <v>8517</v>
      </c>
      <c r="F12" s="5" t="n">
        <v>-103035462</v>
      </c>
      <c r="G12" s="5" t="n">
        <v>68564352</v>
      </c>
    </row>
    <row r="13" spans="1:7">
      <c r="A13" s="4" t="s">
        <v>126</v>
      </c>
      <c r="B13" s="5" t="n">
        <v>432513</v>
      </c>
      <c r="C13" s="5" t="n">
        <v>23754098</v>
      </c>
    </row>
    <row r="14" spans="1:7">
      <c r="A14" s="4" t="s">
        <v>127</v>
      </c>
      <c r="B14" s="7" t="n">
        <v>433</v>
      </c>
      <c r="C14" s="7" t="n">
        <v>79218</v>
      </c>
      <c r="D14" s="5" t="n">
        <v>171831293</v>
      </c>
      <c r="E14" s="5" t="n">
        <v>66446</v>
      </c>
      <c r="F14" s="5" t="n">
        <v>-102524171</v>
      </c>
      <c r="G14" s="5" t="n">
        <v>69453219</v>
      </c>
    </row>
    <row r="15" spans="1:7">
      <c r="A15" s="4" t="s">
        <v>128</v>
      </c>
      <c r="B15" s="5" t="n">
        <v>432513</v>
      </c>
      <c r="C15" s="5" t="n">
        <v>23764098</v>
      </c>
    </row>
    <row r="16" spans="1:7">
      <c r="A16" s="3" t="s">
        <v>116</v>
      </c>
    </row>
    <row r="17" spans="1:7">
      <c r="A17" s="4" t="s">
        <v>120</v>
      </c>
      <c r="C17" s="7" t="n">
        <v>84</v>
      </c>
      <c r="D17" s="5" t="n">
        <v>78167</v>
      </c>
      <c r="G17" s="5" t="n">
        <v>78251</v>
      </c>
    </row>
    <row r="18" spans="1:7">
      <c r="A18" s="4" t="s">
        <v>121</v>
      </c>
      <c r="C18" s="5" t="n">
        <v>25000</v>
      </c>
    </row>
    <row r="19" spans="1:7">
      <c r="A19" s="4" t="s">
        <v>122</v>
      </c>
      <c r="B19" s="7" t="n">
        <v>0</v>
      </c>
      <c r="C19" s="7" t="n">
        <v>0</v>
      </c>
      <c r="D19" s="5" t="n">
        <v>103476</v>
      </c>
      <c r="E19" s="5" t="n">
        <v>0</v>
      </c>
      <c r="F19" s="5" t="n">
        <v>0</v>
      </c>
      <c r="G19" s="5" t="n">
        <v>103476</v>
      </c>
    </row>
    <row r="20" spans="1:7">
      <c r="A20" s="4" t="s">
        <v>123</v>
      </c>
      <c r="B20" s="5" t="n">
        <v>0</v>
      </c>
      <c r="C20" s="5" t="n">
        <v>0</v>
      </c>
      <c r="D20" s="5" t="n">
        <v>0</v>
      </c>
      <c r="E20" s="5" t="n">
        <v>0</v>
      </c>
      <c r="F20" s="5" t="n">
        <v>633972</v>
      </c>
      <c r="G20" s="5" t="n">
        <v>633972</v>
      </c>
    </row>
    <row r="21" spans="1:7">
      <c r="A21" s="4" t="s">
        <v>124</v>
      </c>
      <c r="B21" s="5" t="n">
        <v>0</v>
      </c>
      <c r="C21" s="5" t="n">
        <v>0</v>
      </c>
      <c r="D21" s="5" t="n">
        <v>0</v>
      </c>
      <c r="E21" s="5" t="n">
        <v>11796</v>
      </c>
      <c r="F21" s="5" t="n">
        <v>0</v>
      </c>
      <c r="G21" s="5" t="n">
        <v>11796</v>
      </c>
    </row>
    <row r="22" spans="1:7">
      <c r="A22" s="4" t="s">
        <v>129</v>
      </c>
      <c r="B22" s="7" t="n">
        <v>433</v>
      </c>
      <c r="C22" s="7" t="n">
        <v>79302</v>
      </c>
      <c r="D22" s="7" t="n">
        <v>172012936</v>
      </c>
      <c r="E22" s="7" t="n">
        <v>78242</v>
      </c>
      <c r="F22" s="7" t="n">
        <v>-101890199</v>
      </c>
      <c r="G22" s="7" t="n">
        <v>70280714</v>
      </c>
    </row>
    <row r="23" spans="1:7">
      <c r="A23" s="4" t="s">
        <v>130</v>
      </c>
      <c r="B23" s="5" t="n">
        <v>432513</v>
      </c>
      <c r="C23" s="5" t="n">
        <v>237890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3</v>
      </c>
    </row>
    <row r="3" spans="1:3">
      <c r="A3" s="3" t="s">
        <v>132</v>
      </c>
    </row>
    <row r="4" spans="1:3">
      <c r="A4" s="4" t="s">
        <v>93</v>
      </c>
      <c r="B4" s="7" t="n">
        <v>633972</v>
      </c>
      <c r="C4" s="7" t="n">
        <v>-96611</v>
      </c>
    </row>
    <row r="5" spans="1:3">
      <c r="A5" s="3" t="s">
        <v>133</v>
      </c>
    </row>
    <row r="6" spans="1:3">
      <c r="A6" s="4" t="s">
        <v>134</v>
      </c>
      <c r="B6" s="5" t="n">
        <v>239274</v>
      </c>
      <c r="C6" s="5" t="n">
        <v>174914</v>
      </c>
    </row>
    <row r="7" spans="1:3">
      <c r="A7" s="4" t="s">
        <v>135</v>
      </c>
      <c r="B7" s="5" t="n">
        <v>-31233</v>
      </c>
      <c r="C7" s="5" t="n">
        <v>0</v>
      </c>
    </row>
    <row r="8" spans="1:3">
      <c r="A8" s="4" t="s">
        <v>136</v>
      </c>
      <c r="B8" s="5" t="n">
        <v>2615</v>
      </c>
      <c r="C8" s="5" t="n">
        <v>2616</v>
      </c>
    </row>
    <row r="9" spans="1:3">
      <c r="A9" s="4" t="s">
        <v>137</v>
      </c>
      <c r="B9" s="5" t="n">
        <v>103476</v>
      </c>
      <c r="C9" s="5" t="n">
        <v>80193</v>
      </c>
    </row>
    <row r="10" spans="1:3">
      <c r="A10" s="4" t="s">
        <v>138</v>
      </c>
      <c r="B10" s="5" t="n">
        <v>-105</v>
      </c>
      <c r="C10" s="5" t="n">
        <v>19517</v>
      </c>
    </row>
    <row r="11" spans="1:3">
      <c r="A11" s="4" t="s">
        <v>139</v>
      </c>
      <c r="B11" s="5" t="n">
        <v>-9822</v>
      </c>
      <c r="C11" s="5" t="n">
        <v>-7058</v>
      </c>
    </row>
    <row r="12" spans="1:3">
      <c r="A12" s="3" t="s">
        <v>140</v>
      </c>
    </row>
    <row r="13" spans="1:3">
      <c r="A13" s="4" t="s">
        <v>141</v>
      </c>
      <c r="B13" s="5" t="n">
        <v>-469800</v>
      </c>
      <c r="C13" s="5" t="n">
        <v>-781217</v>
      </c>
    </row>
    <row r="14" spans="1:3">
      <c r="A14" s="4" t="s">
        <v>142</v>
      </c>
      <c r="B14" s="5" t="n">
        <v>-138395</v>
      </c>
      <c r="C14" s="5" t="n">
        <v>117380</v>
      </c>
    </row>
    <row r="15" spans="1:3">
      <c r="A15" s="4" t="s">
        <v>34</v>
      </c>
      <c r="B15" s="5" t="n">
        <v>-3356718</v>
      </c>
      <c r="C15" s="5" t="n">
        <v>0</v>
      </c>
    </row>
    <row r="16" spans="1:3">
      <c r="A16" s="4" t="s">
        <v>32</v>
      </c>
      <c r="B16" s="5" t="n">
        <v>-1020146</v>
      </c>
      <c r="C16" s="5" t="n">
        <v>0</v>
      </c>
    </row>
    <row r="17" spans="1:3">
      <c r="A17" s="4" t="s">
        <v>143</v>
      </c>
      <c r="B17" s="5" t="n">
        <v>-7100</v>
      </c>
      <c r="C17" s="5" t="n">
        <v>-37950</v>
      </c>
    </row>
    <row r="18" spans="1:3">
      <c r="A18" s="4" t="s">
        <v>40</v>
      </c>
      <c r="B18" s="5" t="n">
        <v>-90097</v>
      </c>
      <c r="C18" s="5" t="n">
        <v>0</v>
      </c>
    </row>
    <row r="19" spans="1:3">
      <c r="A19" s="4" t="s">
        <v>144</v>
      </c>
      <c r="B19" s="5" t="n">
        <v>-1209985</v>
      </c>
      <c r="C19" s="5" t="n">
        <v>-321708</v>
      </c>
    </row>
    <row r="20" spans="1:3">
      <c r="A20" s="4" t="s">
        <v>145</v>
      </c>
      <c r="B20" s="5" t="n">
        <v>-361050</v>
      </c>
      <c r="C20" s="5" t="n">
        <v>0</v>
      </c>
    </row>
    <row r="21" spans="1:3">
      <c r="A21" s="4" t="s">
        <v>146</v>
      </c>
      <c r="B21" s="5" t="n">
        <v>-13934</v>
      </c>
      <c r="C21" s="5" t="n">
        <v>157910</v>
      </c>
    </row>
    <row r="22" spans="1:3">
      <c r="A22" s="4" t="s">
        <v>147</v>
      </c>
      <c r="B22" s="5" t="n">
        <v>-5729048</v>
      </c>
      <c r="C22" s="5" t="n">
        <v>-692014</v>
      </c>
    </row>
    <row r="23" spans="1:3">
      <c r="A23" s="3" t="s">
        <v>148</v>
      </c>
    </row>
    <row r="24" spans="1:3">
      <c r="A24" s="4" t="s">
        <v>149</v>
      </c>
      <c r="B24" s="5" t="n">
        <v>3705101</v>
      </c>
      <c r="C24" s="5" t="n">
        <v>0</v>
      </c>
    </row>
    <row r="25" spans="1:3">
      <c r="A25" s="4" t="s">
        <v>150</v>
      </c>
      <c r="B25" s="5" t="n">
        <v>-5968800</v>
      </c>
      <c r="C25" s="5" t="n">
        <v>0</v>
      </c>
    </row>
    <row r="26" spans="1:3">
      <c r="A26" s="4" t="s">
        <v>151</v>
      </c>
      <c r="B26" s="5" t="n">
        <v>0</v>
      </c>
      <c r="C26" s="5" t="n">
        <v>-885586</v>
      </c>
    </row>
    <row r="27" spans="1:3">
      <c r="A27" s="4" t="s">
        <v>152</v>
      </c>
      <c r="B27" s="5" t="n">
        <v>-2488788</v>
      </c>
      <c r="C27" s="5" t="n">
        <v>-482082</v>
      </c>
    </row>
    <row r="28" spans="1:3">
      <c r="A28" s="4" t="s">
        <v>153</v>
      </c>
      <c r="B28" s="5" t="n">
        <v>-42923</v>
      </c>
      <c r="C28" s="5" t="n">
        <v>-26336</v>
      </c>
    </row>
    <row r="29" spans="1:3">
      <c r="A29" s="4" t="s">
        <v>154</v>
      </c>
      <c r="B29" s="5" t="n">
        <v>-4795410</v>
      </c>
      <c r="C29" s="5" t="n">
        <v>-1394004</v>
      </c>
    </row>
    <row r="30" spans="1:3">
      <c r="A30" s="3" t="s">
        <v>155</v>
      </c>
    </row>
    <row r="31" spans="1:3">
      <c r="A31" s="4" t="s">
        <v>156</v>
      </c>
      <c r="B31" s="5" t="n">
        <v>0</v>
      </c>
      <c r="C31" s="5" t="n">
        <v>215504</v>
      </c>
    </row>
    <row r="32" spans="1:3">
      <c r="A32" s="4" t="s">
        <v>157</v>
      </c>
      <c r="B32" s="5" t="n">
        <v>78251</v>
      </c>
      <c r="C32" s="5" t="n">
        <v>0</v>
      </c>
    </row>
    <row r="33" spans="1:3">
      <c r="A33" s="4" t="s">
        <v>158</v>
      </c>
      <c r="B33" s="5" t="n">
        <v>-3722</v>
      </c>
      <c r="C33" s="5" t="n">
        <v>-952</v>
      </c>
    </row>
    <row r="34" spans="1:3">
      <c r="A34" s="4" t="s">
        <v>159</v>
      </c>
      <c r="B34" s="5" t="n">
        <v>74529</v>
      </c>
      <c r="C34" s="5" t="n">
        <v>214552</v>
      </c>
    </row>
    <row r="35" spans="1:3">
      <c r="A35" s="4" t="s">
        <v>160</v>
      </c>
      <c r="B35" s="5" t="n">
        <v>-10449929</v>
      </c>
      <c r="C35" s="5" t="n">
        <v>-1871466</v>
      </c>
    </row>
    <row r="36" spans="1:3">
      <c r="A36" s="4" t="s">
        <v>161</v>
      </c>
      <c r="B36" s="5" t="n">
        <v>11565038</v>
      </c>
      <c r="C36" s="5" t="n">
        <v>5575823</v>
      </c>
    </row>
    <row r="37" spans="1:3">
      <c r="A37" s="4" t="s">
        <v>162</v>
      </c>
      <c r="B37" s="7" t="n">
        <v>1115109</v>
      </c>
      <c r="C37" s="7" t="n">
        <v>37043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7T14:14:06Z</dcterms:created>
  <dcterms:modified xmlns:dcterms="http://purl.org/dc/terms/" xmlns:xsi="http://www.w3.org/2001/XMLSchema-instance" xsi:type="dcterms:W3CDTF">2019-01-07T14:14:06Z</dcterms:modified>
</cp:coreProperties>
</file>